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The Transac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Valuation and Qualifying Accoun" sheetId="13" state="visible" r:id="rId13"/>
    <sheet xmlns:r="http://schemas.openxmlformats.org/officeDocument/2006/relationships" name="Property and Equipment" sheetId="14" state="visible" r:id="rId14"/>
    <sheet xmlns:r="http://schemas.openxmlformats.org/officeDocument/2006/relationships" name="Notes Payable and Other Noncurr"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Earnings Per Share" sheetId="18" state="visible" r:id="rId18"/>
    <sheet xmlns:r="http://schemas.openxmlformats.org/officeDocument/2006/relationships" name="Equity Transactions" sheetId="19" state="visible" r:id="rId19"/>
    <sheet xmlns:r="http://schemas.openxmlformats.org/officeDocument/2006/relationships" name="Income Taxes" sheetId="20" state="visible" r:id="rId20"/>
    <sheet xmlns:r="http://schemas.openxmlformats.org/officeDocument/2006/relationships" name="Share-Based Compensation Plans" sheetId="21" state="visible" r:id="rId21"/>
    <sheet xmlns:r="http://schemas.openxmlformats.org/officeDocument/2006/relationships" name="Subsequent Event"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The Transaction (Tables)"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Valuation and Qualifying Acco_2" sheetId="28" state="visible" r:id="rId28"/>
    <sheet xmlns:r="http://schemas.openxmlformats.org/officeDocument/2006/relationships" name="Property and Equipment (Tables)" sheetId="29" state="visible" r:id="rId29"/>
    <sheet xmlns:r="http://schemas.openxmlformats.org/officeDocument/2006/relationships" name="Notes Payable and Other Noncu_2"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hare-Based Compensation Plans " sheetId="33" state="visible" r:id="rId33"/>
    <sheet xmlns:r="http://schemas.openxmlformats.org/officeDocument/2006/relationships" name="Quarterly Results of Operatio_2" sheetId="34" state="visible" r:id="rId34"/>
    <sheet xmlns:r="http://schemas.openxmlformats.org/officeDocument/2006/relationships" name="Nature of Business - Additional" sheetId="35" state="visible" r:id="rId35"/>
    <sheet xmlns:r="http://schemas.openxmlformats.org/officeDocument/2006/relationships" name="The Transaction - Additional In" sheetId="36" state="visible" r:id="rId36"/>
    <sheet xmlns:r="http://schemas.openxmlformats.org/officeDocument/2006/relationships" name="The Transaction - Summary of Di" sheetId="37" state="visible" r:id="rId37"/>
    <sheet xmlns:r="http://schemas.openxmlformats.org/officeDocument/2006/relationships" name="The Transaction - Summary of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s - Summary of Tradin" sheetId="43" state="visible" r:id="rId43"/>
    <sheet xmlns:r="http://schemas.openxmlformats.org/officeDocument/2006/relationships" name="Investments - Summary of Availa" sheetId="44" state="visible" r:id="rId44"/>
    <sheet xmlns:r="http://schemas.openxmlformats.org/officeDocument/2006/relationships" name="Investments - Additional Inform" sheetId="45" state="visible" r:id="rId45"/>
    <sheet xmlns:r="http://schemas.openxmlformats.org/officeDocument/2006/relationships" name="Valuation and Qualifying Acco_3" sheetId="46" state="visible" r:id="rId46"/>
    <sheet xmlns:r="http://schemas.openxmlformats.org/officeDocument/2006/relationships" name="Property and Equipment - Summar" sheetId="47" state="visible" r:id="rId47"/>
    <sheet xmlns:r="http://schemas.openxmlformats.org/officeDocument/2006/relationships" name="Notes Payable and Other Noncu_3" sheetId="48" state="visible" r:id="rId48"/>
    <sheet xmlns:r="http://schemas.openxmlformats.org/officeDocument/2006/relationships" name="Notes Payable and Other Noncu_4" sheetId="49" state="visible" r:id="rId49"/>
    <sheet xmlns:r="http://schemas.openxmlformats.org/officeDocument/2006/relationships" name="Notes Payable and Other Noncu_5" sheetId="50" state="visible" r:id="rId50"/>
    <sheet xmlns:r="http://schemas.openxmlformats.org/officeDocument/2006/relationships" name="Notes Payable and Other Noncu_6" sheetId="51" state="visible" r:id="rId51"/>
    <sheet xmlns:r="http://schemas.openxmlformats.org/officeDocument/2006/relationships" name="Commitments and Contingencies -" sheetId="52" state="visible" r:id="rId52"/>
    <sheet xmlns:r="http://schemas.openxmlformats.org/officeDocument/2006/relationships" name="Derivative Instruments - Additi" sheetId="53" state="visible" r:id="rId53"/>
    <sheet xmlns:r="http://schemas.openxmlformats.org/officeDocument/2006/relationships" name="Earnings Per Share - Summary of" sheetId="54" state="visible" r:id="rId54"/>
    <sheet xmlns:r="http://schemas.openxmlformats.org/officeDocument/2006/relationships" name="Earnings Per Share - Additional" sheetId="55" state="visible" r:id="rId55"/>
    <sheet xmlns:r="http://schemas.openxmlformats.org/officeDocument/2006/relationships" name="Equity Transactions - Additiona" sheetId="56" state="visible" r:id="rId56"/>
    <sheet xmlns:r="http://schemas.openxmlformats.org/officeDocument/2006/relationships" name="Income Taxes - Additional Infor" sheetId="57" state="visible" r:id="rId57"/>
    <sheet xmlns:r="http://schemas.openxmlformats.org/officeDocument/2006/relationships" name="Income Taxes - Components of In" sheetId="58" state="visible" r:id="rId58"/>
    <sheet xmlns:r="http://schemas.openxmlformats.org/officeDocument/2006/relationships" name="Income Taxes - Schedule of Effe" sheetId="59" state="visible" r:id="rId59"/>
    <sheet xmlns:r="http://schemas.openxmlformats.org/officeDocument/2006/relationships" name="Income Taxes - Significant Comp" sheetId="60" state="visible" r:id="rId60"/>
    <sheet xmlns:r="http://schemas.openxmlformats.org/officeDocument/2006/relationships" name="Income Taxes - Significant Co_2" sheetId="61" state="visible" r:id="rId61"/>
    <sheet xmlns:r="http://schemas.openxmlformats.org/officeDocument/2006/relationships" name="Share-Based Compensation Plan_2" sheetId="62" state="visible" r:id="rId62"/>
    <sheet xmlns:r="http://schemas.openxmlformats.org/officeDocument/2006/relationships" name="Share-Based Compensation Plan_3" sheetId="63" state="visible" r:id="rId63"/>
    <sheet xmlns:r="http://schemas.openxmlformats.org/officeDocument/2006/relationships" name="Share-Based Compensation Plan_4" sheetId="64" state="visible" r:id="rId64"/>
    <sheet xmlns:r="http://schemas.openxmlformats.org/officeDocument/2006/relationships" name="Share-Based Compensation Plan_5" sheetId="65" state="visible" r:id="rId65"/>
    <sheet xmlns:r="http://schemas.openxmlformats.org/officeDocument/2006/relationships" name="Share-Based Compensation Plan_6" sheetId="66" state="visible" r:id="rId66"/>
    <sheet xmlns:r="http://schemas.openxmlformats.org/officeDocument/2006/relationships" name="Subsequent Event (Details)" sheetId="67" state="visible" r:id="rId67"/>
    <sheet xmlns:r="http://schemas.openxmlformats.org/officeDocument/2006/relationships" name="Subsequent Event - Senior Credi" sheetId="68" state="visible" r:id="rId68"/>
    <sheet xmlns:r="http://schemas.openxmlformats.org/officeDocument/2006/relationships" name="Quarterly Results of Operatio_3" sheetId="69" state="visible" r:id="rId69"/>
  </sheets>
  <definedNames/>
  <calcPr calcId="124519" fullCalcOnLoad="1"/>
</workbook>
</file>

<file path=xl/sharedStrings.xml><?xml version="1.0" encoding="utf-8"?>
<sst xmlns="http://schemas.openxmlformats.org/spreadsheetml/2006/main" uniqueCount="724">
  <si>
    <t>Document and Entity Information - USD ($) $ in Billion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OPE</t>
  </si>
  <si>
    <t>Entity Registrant Name</t>
  </si>
  <si>
    <t>Grand Canyon Educatio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Common Stock, Shares Outstanding</t>
  </si>
  <si>
    <t>Entity Public Float</t>
  </si>
  <si>
    <t>Entity Shell Company</t>
  </si>
  <si>
    <t>Consolidated Balance Sheets - USD ($) $ in Thousands</t>
  </si>
  <si>
    <t>Dec. 31, 2017</t>
  </si>
  <si>
    <t>Current assets</t>
  </si>
  <si>
    <t>Cash and cash equivalents</t>
  </si>
  <si>
    <t>Restricted cash and cash equivalents</t>
  </si>
  <si>
    <t>Investments</t>
  </si>
  <si>
    <t>Accounts receivable, net</t>
  </si>
  <si>
    <t>Interest receivable on secured note</t>
  </si>
  <si>
    <t>Income tax receivable</t>
  </si>
  <si>
    <t>Other current assets</t>
  </si>
  <si>
    <t>Total current assets</t>
  </si>
  <si>
    <t>Property and equipment, net</t>
  </si>
  <si>
    <t>Note receivable</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Current portion of notes payable</t>
  </si>
  <si>
    <t>Total current liabilities</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December 31, 2018 and 2017</t>
  </si>
  <si>
    <t>Common stock, $0.01 par value, 100,000 shares authorized; 52,690 and 52,277 shares issued and 48,201 and 48,125 shares outstanding at December 31, 2018 and 2017, respectively</t>
  </si>
  <si>
    <t>Treasury stock, at cost, 4,489 and 4,152 shares of common stock at December 31, 2018 and 2017, respectively</t>
  </si>
  <si>
    <t>Additional paid-in capital</t>
  </si>
  <si>
    <t>Accumulated other comprehensive loss</t>
  </si>
  <si>
    <t>Retained earnings</t>
  </si>
  <si>
    <t>Total stockholders' equity</t>
  </si>
  <si>
    <t>Total liabilities and stockholders' equity</t>
  </si>
  <si>
    <t>Consolidated Balance Sheets (Parenthetical) - $ / shares shares in Thousands</t>
  </si>
  <si>
    <t>Statement of Financial Position [Abstract]</t>
  </si>
  <si>
    <t>Preferred stock, par value</t>
  </si>
  <si>
    <t>Preferred stock authorized but unissued and undesignat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Income Statements - USD ($) shares in Thousands, $ in Thousands</t>
  </si>
  <si>
    <t>3 Months Ended</t>
  </si>
  <si>
    <t>6 Months Ended</t>
  </si>
  <si>
    <t>Sep. 30, 2018</t>
  </si>
  <si>
    <t>Jun. 30, 2018</t>
  </si>
  <si>
    <t>Mar. 31, 2018</t>
  </si>
  <si>
    <t>Sep. 30, 2017</t>
  </si>
  <si>
    <t>Jun. 30, 2017</t>
  </si>
  <si>
    <t>Mar. 31, 2017</t>
  </si>
  <si>
    <t>Dec. 31, 2016</t>
  </si>
  <si>
    <t>Net revenue</t>
  </si>
  <si>
    <t>Costs and expenses:</t>
  </si>
  <si>
    <t>Technology and academic services</t>
  </si>
  <si>
    <t>Counseling services and support</t>
  </si>
  <si>
    <t>Marketing and communication</t>
  </si>
  <si>
    <t>General and administrative</t>
  </si>
  <si>
    <t>University related expenses</t>
  </si>
  <si>
    <t>Loss on Transaction</t>
  </si>
  <si>
    <t>Total costs and expenses</t>
  </si>
  <si>
    <t>Operating income</t>
  </si>
  <si>
    <t>Interest income on Secured Note</t>
  </si>
  <si>
    <t>Interest expense</t>
  </si>
  <si>
    <t>Investment interest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Service [Member]</t>
  </si>
  <si>
    <t>University Related Revenue [Member]</t>
  </si>
  <si>
    <t>Consolidated Statements of Comprehensive Income - USD ($) $ in Thousands</t>
  </si>
  <si>
    <t>Statement of Comprehensive Income [Abstract]</t>
  </si>
  <si>
    <t>Other comprehensive income, net of tax:</t>
  </si>
  <si>
    <t>Unrealized gains (losses) on hedging derivatives, net of taxes of $39, $6, and $94 for the years ended December 31, 2018, 2017 and 2016, respectively</t>
  </si>
  <si>
    <t>Unrealized gains (losses) on available for sale securities, net of taxes of $103, $108 and $168 for the years ended December 31, 2018, 2017 and 2016, respectively</t>
  </si>
  <si>
    <t>Comprehensive income</t>
  </si>
  <si>
    <t>Consolidated Statements of Comprehensive Income (Parenthetical) - USD ($) $ in Thousands</t>
  </si>
  <si>
    <t>Unrealized gains (losses) on hedging derivatives, taxes</t>
  </si>
  <si>
    <t>Unrealized gains (losses) on available for sale securities, taxes</t>
  </si>
  <si>
    <t>Consolidated Statements of Stockholders' Equity - USD ($) shares in Thousands, $ in Thousands</t>
  </si>
  <si>
    <t>Common Stock [Member]</t>
  </si>
  <si>
    <t>Treasury Stock [Member]</t>
  </si>
  <si>
    <t>Additional Paid-in Capital [Member]</t>
  </si>
  <si>
    <t>Accumulated Other Comprehensive Income (Loss) [Member]</t>
  </si>
  <si>
    <t>Retained Earnings [Member]</t>
  </si>
  <si>
    <t>Total</t>
  </si>
  <si>
    <t>Beginning Balance at Dec. 31, 2015</t>
  </si>
  <si>
    <t>Beginning Balance, Shares at Dec. 31, 2015</t>
  </si>
  <si>
    <t>Common stock purchased for treasury</t>
  </si>
  <si>
    <t>Common stock acquired, shares</t>
  </si>
  <si>
    <t>Restricted shares forfeited, Shares</t>
  </si>
  <si>
    <t>Share-based compensation</t>
  </si>
  <si>
    <t>Share-based compensation, Shares</t>
  </si>
  <si>
    <t>Exercise of stock options</t>
  </si>
  <si>
    <t>Exercise of stock options, Shares</t>
  </si>
  <si>
    <t>Excess tax benefits</t>
  </si>
  <si>
    <t>Ending Balance at Dec. 31, 2016</t>
  </si>
  <si>
    <t>Ending Balance, Shares at Dec. 31, 2016</t>
  </si>
  <si>
    <t>Ending Balance at Dec. 31, 2017</t>
  </si>
  <si>
    <t>Ending Balance, Shares at Dec. 31, 2017</t>
  </si>
  <si>
    <t>Cumulative effect from the adoption of accounting pronouncements, net of taxes</t>
  </si>
  <si>
    <t>Adoption impact - ASU 2018-02 | Accounting Standards Update 2018-02 [Member]</t>
  </si>
  <si>
    <t>Ending Balance at Dec. 31, 2018</t>
  </si>
  <si>
    <t>Ending Balance, Shares at Dec. 31, 2018</t>
  </si>
  <si>
    <t>Consolidated Statements of Cash Flows - USD ($) $ in Thousands</t>
  </si>
  <si>
    <t>Cash flows provided by operating activities:</t>
  </si>
  <si>
    <t>Adjustments to reconcile net income to net cash provided by operating activities:</t>
  </si>
  <si>
    <t>Provision for bad debts</t>
  </si>
  <si>
    <t>Depreciation and amortization</t>
  </si>
  <si>
    <t>Deferred income taxes</t>
  </si>
  <si>
    <t>Loss on transaction, net of costs and asset impairment</t>
  </si>
  <si>
    <t>Other, including fixed asset impairments</t>
  </si>
  <si>
    <t>Changes in assets and liabilities:</t>
  </si>
  <si>
    <t>Accounts receivable from GCU</t>
  </si>
  <si>
    <t>Accounts receivable</t>
  </si>
  <si>
    <t>Prepaid expenses and other</t>
  </si>
  <si>
    <t>Income taxes receivable/payable</t>
  </si>
  <si>
    <t>Deferred rent</t>
  </si>
  <si>
    <t>Net cash provided by operating activities</t>
  </si>
  <si>
    <t>Cash flows used in investing activities:</t>
  </si>
  <si>
    <t>Capital expenditures</t>
  </si>
  <si>
    <t>Purchases of land and building improvements related to off-site development</t>
  </si>
  <si>
    <t>Disposition</t>
  </si>
  <si>
    <t>Funding to GCU at closing in excess of required capital</t>
  </si>
  <si>
    <t>Repayment of excess funds by GCU</t>
  </si>
  <si>
    <t>Funding to GCU for capital expenditures</t>
  </si>
  <si>
    <t>Proceeds received from note receivable</t>
  </si>
  <si>
    <t>Return of equity method investment</t>
  </si>
  <si>
    <t>Purchases of investments</t>
  </si>
  <si>
    <t>Proceeds from sale or maturity of investments</t>
  </si>
  <si>
    <t>Net cash used in investing activities</t>
  </si>
  <si>
    <t>Cash flows used in financing activities:</t>
  </si>
  <si>
    <t>Principal payments on notes payable and capital lease obligations</t>
  </si>
  <si>
    <t>Debt issuance costs</t>
  </si>
  <si>
    <t>Net borrowings from revolving line of credit</t>
  </si>
  <si>
    <t>Repurchase of common shares including shares withheld in lieu of income taxes</t>
  </si>
  <si>
    <t>Net proceeds from exercise of stock options</t>
  </si>
  <si>
    <t>Net cash (used in)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Sale transaction to GCU through Secured Note financing</t>
  </si>
  <si>
    <t>Purchases of property and equipment included in accounts payable</t>
  </si>
  <si>
    <t>Reclassification of capitalized costs - adoption of ASC 606</t>
  </si>
  <si>
    <t>Reclassification of deferred revenue - adoption of ASC 606</t>
  </si>
  <si>
    <t>Reclassification of tax effect within accumulated other comprehensive income</t>
  </si>
  <si>
    <t>Nature of Business</t>
  </si>
  <si>
    <t>Organization, Consolidation and Presentation of Financial Statements [Abstract]</t>
  </si>
  <si>
    <t xml:space="preserve">1. Nature of Business
Grand Canyon Education, Inc. (together with its subsidiaries, the “Company” or “GCE”) is a publicly traded education services company. GCE provides a full array of support services in the post-secondary education sector and has developed significant technological solutions, infrastructure and operational processes to provide service in these areas on a large scale. GCE currently provides services to Grand Canyon University, an Arizona non-profit corporation (“GCU”), its client, that include technology and academic services, counseling services and support, marketing and communication services, and several back office services such as accounting, reporting, tax, human resources, and procurement services. On July 1, 2018 the Company consummated a transaction that impacted the nature of our business. See Note 2 to our consolidated financial statements for a full description of this transaction. The Company’s wholly-owned subsidiaries were historically used to facilitate expansion of the university campus prior to the transaction.
GCU owns and operates a comprehensive regionally accredited university (the “University”) that offers over 240 graduate and undergraduate degree programs, emphases and certificates across nine colleges both online and on ground at its over 262 acre campus in Phoenix, Arizona, at leased facilities and at facilities owned by third party employers.
GCE was formed in Delaware in November 2003 as a limited liability company, under the name Significant Education, LLC, for the purchase of acquiring the assets of the University from a non-profit foundation on February 2, 2004. On August 24, 2005, the Company converted from a limited liability company to a corporation and changed its name to Significant Education, Inc. On May 9, 2008, the Company changed its name to Grand Canyon Education, Inc. </t>
  </si>
  <si>
    <t>The Transaction</t>
  </si>
  <si>
    <t>Related Party Transactions [Abstract]</t>
  </si>
  <si>
    <t>2. The Transaction
Asset Purchase Agreement and Related Agreements
On July 1, 2018, the Company consummated an Asset Purchase Agreement (the “Asset Purchase Agreement”) with GCU (formerly known as Gazelle University). Prior to the consummation of the transactions contemplated by the Asset Purchase Agreement (the “Transaction”), the Company operated the University.
Pursuant to the Asset Purchase Agreement:
·
The Company transferred to GCU the real property and improvements comprising the University campus as well as tangible and intangible academic and related operations and assets related to the University (the “Transferred Assets”), and GCU assumed liabilities related to the Transferred Assets. Accordingly, GCU now owns and operates the University. The Asset Purchase Agreement contains customary representations, warranties, covenants, agreements and indemnities.
·
The final purchase price that GCU paid for the Transferred Assets at closing (and after giving effect to a post-closing adjustment as provided in the Asset Purchase Agreement) was $870,097. The final purchase price was equal to the book value of the tangible Transferred Assets as of July 1, 2018, plus $1.00 for the intangible Transferred Assets.
·
GCU paid the purchase price for the Transferred Assets by issuing to the Company a senior secured note (the “Secured Note”) that is governed by a credit agreement between the Company and GCU (the “Credit Agreement”). The Credit Agreement contains customary commercial credit terms, including affirmative and negative covenants applicable to GCU, and provides that the Secured Note bears interest at an annual rate of 6.0%, has a maturity date of June 30, 2025, and is secured by all of the assets of GCU. The Secured Note provides for GCU to make interest only payments during the term, with all principal and accrued and unpaid interest due at maturity and also provides that the Company will loan additional amounts to GCU to fund approved capital expenditures during the first three years of the term on the terms set forth therein.
·
In connection with the closing of the Asset Purchase Agreement, the Company and GCU entered into a long-term master services agreement (the “Master Services Agreement”) pursuant to which the Company provides identified technology and academic services, counseling services and support, marketing and communication services, and several back office services to GCU in return for 60% of GCU’s tuition and fee revenue. The Master Services Agreement has an initial term of fifteen (15) years, subject to renewal options, although GCU has the right to terminate the Master Services Agreement early after the later of seven (7) years or the payment in full of the Secured Note. If GCU were to terminate the Master Services Agreement early, then GCU would be required to pay the Company a termination fee equal to one-hundred percent (100%) of the fees paid in the trailing twelve (12) month period. If the Master Services Agreement were not renewed after the initial fifteen (15) year term, GCU would be required to pay the Company a non-renewal fee equal to fifty percent (50%) of the fees paid in the trailing twelve (12) month period.
As a result of the Transaction, effective July 1, 2018, various aspects of the Company’s operations changed in important ways. See “Management’s Discussion and Analysis of Financial Condition and Results of Operations – Change in the Structure of Our Operations.”
Disposed Assets, previously Assets and Liabilities Held for Sale
The Company received Board approval to consummate the Transaction on June 28, 2018, and completed the Transaction on July 1, 2018. As a result, the Company determined that it had met the accounting requirements to classify the assets and liabilities to be transferred in the Transaction as assets and liabilities held for sale as of June 30, 2018. The assets and liabilities held for sale were sold as part of the Transaction on July 1, 2018. Accordingly, the following balances were transferred to GCU as of July 1, 2018:
Restricted cash and cash equivalents
$
97,443
Accounts receivable, net of allowance for doubtful accounts of $6,093
9,780
Other assets
7,677
Property and equipment, net of accumulated depreciation of $166,066
870,097
Total assets held for sale, current
$
984,997
Accrued and other liabilities
$
5,025
Student deposits
88,010
Deferred revenue
46,325
Note payable
79
Total liabilities held for sale, current
$
139,439
The Company received a Secured Note for the Transferred Assets. The Company also transferred cash equal to $34,107 representing a working capital adjustment as part of the closing. Except for identified liabilities assumed by GCU, GCE retained responsibility for all liabilities of the business arising from pre-closing operations. For the year ended December 31, 2018 the Company had a loss of $18,370, included in Loss on Transaction due to transaction costs of $5,765, which includes both disposition and acquisition related transaction costs, and an asset impairment of $3,037. In addition, the Company transferred to GCU cash of $9,568 to fund a deferred compensation plan for GCU employees that were formerly GCE employees (the “Transferred Employees”) and that held unvested restricted stock of GCE that was forfeited upon the Transaction. Included in the university related expenses for the three months ended September 30, 2018 is $7,880 of share-based compensation expense resulting from the modification and vesting of previously issued restricted stock grants held by Transferred Employees, employer tax expense of $191 related to the share-based compensation modification, net of reversals of employee related liabilities that were not part of the Transferred Assets for the Transaction of $1,502.
Variable Interest Entity and Related Party Considerations
ASC 810‑10‑15‑17 provides scope exceptions to the variable interest entity analysis that include a not-for profit entity carve out. GCU is not a related party to the Company in accordance with ASC Topic 850. The following factors were considered:
·
Since GCU is a non-profit corporation, the Company has no ownership interest or voting rights in GCU.
·
GCU is a separate non-profit entity under the control of an independent board of trustees, none of whose members have ever served in a management or corporate board role at the Company. GCU’s board of trustees has adopted bylaws and a related conflict of interest policy that, among other things, (i) prevents any trustee of GCU from attending any meeting, or voting on any matter, as to which such trustee has a conflict of interest, (ii) establishes a special committee of independent trustees to oversee on behalf of GCU all matters related to the Master Services Agreement and GCU’s relationship with the Company, and (iii) prohibits any trustee from having any financial interest in, or role with, the Company. Accordingly, the Company’s relationship with GCU, both pursuant to the Master Services Agreement and operationally, is no longer as owner and operator, but as a third party service provider to an independent customer. While the Company believes that its relationship with GCU will remain strong, GCU’s board of trustees and management will have fiduciary and other duties that will require them to focus on the best interests of GCU and over time those interests could diverge from those of the Company.
·
Mr. Brian E. Mueller has served as the Chief Executive Officer of the Company since 2008 and the Chairman of the Board of the Company since 2017 and has also served as the President of the University since 2012. In connection with the Transaction, the Board of Directors of the Company and the board of trustees of GCU each independently determined that Mr. Mueller should retain those roles. Accordingly, Mr. Mueller remains the Chairman of the Board and Chief Executive Officer of the Company and continues to serve as the President of GCU. As noted above, however, Mr. Mueller is prohibited from serving on the board of trustees of GCU. Aside from Mr. Mueller, no other employee of GCU or GCE has a dual role in both organizations. A structure has been put in place that prevents Mr. Mueller from participating in operational matters involving the Company and GCU, including with respect to the Master Services Agreement.
·
The terms of the Master Services Agreement vest in GCU and its board of trustees full authority over decision making related to the day-to-day operations of GCU, including, without limitation, (i) selecting, hiring and firing its personnel, (ii) selecting and adopting academic programs and courses, (iii) establishing admission standards and admitting students, (iv) overseeing instruction, (v) setting credit and student performance requirements, (vi) determining graduation requirements, and (vii) conferring degrees. Per the terms of the MSA, GCE has no authority over GCU’s day-to-day operations.
·
If GCU were to default under the Credit Agreement, the Company would be able to pursue assets of GCU, which are pledged as collateral for the Secured Note. However, the Company would not become the owner or operator of GCU.
·
There is no parent entity and subsidiary relationship between the Company and GCU.
·
The Company and GCU both engaged their own outside corporate counsel, outside regulatory counsel, and financial advisors to represent each party’s interest during the Transaction.
Second Amendment to Credit Agreement
The Company is a party to a credit agreement with Bank of America, N.A. as Administrative Agent, and other lenders, dated December 21, 2012 and amended as of January 15, 2016. Effective July 1, 2018, the Company and the lenders amended the credit agreement (the “Amendment”). Under the terms of the Amendment, (a) the lenders released the collateral securing the Company’s obligations under the credit agreement in order to enable the Company to consummate the Asset Purchase Agreement described above and modified certain financial and regulatory covenants to reflect the transactions described above, including the fact that the Company no longer operates a regulated educational institution, and (b) the Company (i) provided to the Administrative Agent cash collateral securing its remaining obligations under the credit agreement until such time as the Transaction has been approved by the ED (the “ED”), and (ii) agreed to collaterally assign its rights under the Asset Purchase Agreement, the Secured Note and the Master Services Agreement. The amount that is considered cash collateral is included as restricted cash on the consolidated balance sheet. The credit agreement, as amended by the Amendment, contains standard covenants, including covenants that, among other things, restrict the Company’s ability to incur additional debt or make certain investments and that require the Company to maintain a certain financial condition. Refer to Note 14 for subsequent event related to the credit agreement.</t>
  </si>
  <si>
    <t>Summary of Significant Accounting Policies</t>
  </si>
  <si>
    <t>Accounting Policies [Abstract]</t>
  </si>
  <si>
    <t xml:space="preserve">3. Summary of Significant Accounting Policies
Principles of Consolidation
The consolidated financial statements include the accounts of the Company and its wholly owned subsidiaries. Intercompany transactions have been eliminated in consolidation.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
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ED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At the closing of the Transaction all restricted cash and cash equivalents were transferred to GCU. Restricted cash and cash equivalents at December 31, 2018 represents the cash collateral on the credit agreement.
Investments
The Company considers its investments in municipal bonds, mutual funds, municipal securities, certificates of deposit and commercial paper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At December 31, 2018, the Company transferred its investments from available-for-sale to trading, due to the Company's decision to liquidate all investments to fund a significant business combination, that occurred in the first quarter of 2019. See Note 14 for further discussion on the subsequent event. As a result of the transfer to trading, the Company recorded a loss of $372 in investment interest and other for the year ended December 31, 2018.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The Company capitalizes interest using its interest rates on the specific borrowings used to finance the improvements, which approximated 3.7% in 2018, 2.8% in 2017, and 2.2% in 2016. Interest cost capitalized and incurred in the years ended December 31, 2018, 2017, and 2016 are as follows:
Year Ended December 31,
2018
2017
2016
Interest incurred
$
2,292
$
2,656
$
2,538
Interest capitalized
756
487
1,210
Interest expense
$
1,536
$
2,169
$
1,328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
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
Leases
The Company enters into various lease agreements in conducting its business. At the inception of each lease, the Company evaluates the lease agreement to determine whether the lease is an operating or capital lease. In addition, many of the lease agreements contain renewal options and tenant improvement allowances. When such items are included in a lease agreement, the Company records a deferred liability on the consolidated balance sheet and records the rent expense evenly over the term of the lease. Leasehold improvements are included as investing activities and are included as additions to property, plant and equipment. For leases with renewal options, the Company records rent expense and amortizes the leasehold improvement on a straight-line basis over the initial non-cancelable lease term unless it intends to exercise the renewal option. Once it extends the renewal option, the Company amortizes any tenant improvement allowances over the extended lease period as well as the leasehold improvement asset (unless the extended lease term is longer than the economic life of the asset). The Company expenses any additional payments under its operating leases for taxes, insurance or other operating expenses as incurred.
Other Assets
The Company developed our online delivery platform with an affiliated entity and put this platform into full production in 2011. The Company has prepaid perpetual license fees and source code rights for the software developed, and has prepaid maintenance and service fees. Included in current other assets is the amount that will be amortized in the next twelve month cycle for maintenance and service fees and included in property and equipment is the amount that will be amortized over fifteen years for the perpetual licenses.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Prepaid Royalty
In connection with its February 2004 acquisition of the assets of the University from a non-profit foundation, the Company recorded a future royalty payment obligation that was included in the Prepaid Royalty in the accompanying consolidated balance sheet, which was being amortized over a 20 year period. This asset was to be expensed over the periods that online education revenues were earned. At the completion of the Transaction on July 1, 2018, the remaining prepaid royalty assets were deemed impaired and $3,037 was expensed and included in Loss on Transaction in the consolidated income statement.
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Company performed its annual goodwill impairment test, by performing a qualitative assessment. Following this assessment, the Company determined that it is more likely than not that its fair value exceeds its carrying amount.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Starting January 1, 2017 with the adoption of the share-based compensation accounting standard, the Company made an accounting policy election to account for forfeitures as they occur, prior to 2017 these forfeitures were estimated and reported net of the expense.
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Credit risk associated with the Compan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The carrying value of Secured Note receivable, non-current approximates fair value as the Secured Note resulted from the Transaction and was negotiated at fair market value. The carrying value of notes payable approximate fair value based on its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9, Derivative Instruments.
The fair value of investments, primarily municipal securities, were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18 and 2017, the Company has reserved approximately $1,960 and $2,008,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University also charged online students an upfront learning management fee, which was deferred and recognized over the initial course. The Universit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and the years ended December 31, 2017 and 2016, the Company’s revenue was reduced by approximately $101,176, $196,334 and $179,230, respectively,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Tuition revenues
$
522,430
Ancillary revenues (housing, meals, fees, golf, hotel, arena, other)
91,245
Total revenues
613,675
Scholarships
(101,176)
Net Revenues
$
512,499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ED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the Master Services Agreement, pursuant to which the Company provides identified technology and academic services, counseling services and support, marketing and communication services, and several back office services to GCU in return for 60% of GCU’s tuition and fee revenue. Effective July 1, 2018, the Company applied “ Revenue from Contracts with Customers ” applied to our Master Service Agreement, our only revenue-producing contract, as an education service provider.
The Company’s contract with GCU has an initial 15 year term, subject to renewal options, although GCU has the right to terminate the Master Services Agreement early after the later of seven (7) years or the payment in full of the Secured Note. Refer to Note 2 for further discussion on the fees associated with early termination or non-renewal by GCU. The Company’s contract has a single performance obligation, as the promises to provide the identified services are not distinct within the context of the Master Services Agreement. The single performance obligation is delivered as our client receives and consumes benefits, which occurs ratably over the service period.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month and is a direct measurement of the value provided to our client. The service fees received from our client over the term of the agreement are variable in nature in that they are dependent upon the number of students attending the University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will recognize the variable consideration that becomes known and billable each month because these fees relate to the distinct service period (month) in which the fees are earned. The Company meets the criteria in the standard and will exercise the practical expedient and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monthly with GCU, resulting in a settlement duration of less than one year. There are no refunds or return rights under the Master Services Agreement.
The Company’s receivables represent unconditional rights to consideration from our contract with GCU. Accounts receivable, net is stated at net realizable value, and the Company utilizes the allowance method to provide for doubtful accounts based on its evaluation of the collectability of the amounts due. There are no unbilled revenue amounts included in our accounts receivable. There have been no amounts written off and no reserves established as of December 31, 2018. The Company receives service revenue payments monthly. The Company will continue to review and revise its allowance methodology based on historical collection experience and other information relevant to collectability.
The Company does not have any contract assets or contract liabilities as the Company calculates the service fee and bills its client on the last day of each month. The Company has no costs that are capitalized to obtain or to fulfill a contract with a customer.
Financial Statement Presentation
On July 1, 2018 the Company consummated the Transaction, which impacted the nature of its business. See Note 2 to our consolidated financial statements for a full description of the Transaction. GCE now provides services to GCU, its client, that include technology and academic services, counseling services and support, marketing and communication services, and several back office services such as accounting, reporting, tax, human resources, and procurement services. The Company made changes in its presentation of operating expenses and reclassified prior periods to conform to the current presentation. The Company determined that these changes would provide more meaningful information as this new presentation provides transparency for costs that will be incurred as a service provider and costs that will not reoccur in the future as they are related to university expenses that were transferred to GCU in the Transaction.
Technical and Academic Services
Technical and academic services (previously primarily a component of instructional costs and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rent, and occupancy costs attributable to the provision of these services, primarily at the Company’s Phoenix, Arizona location.
Counseling Services and Support
Counseling services and support (previously primarily components of instructional costs and services and admissions advisory related expense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location.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category was primarily from our historical captions of advertising and marketing and promotional. This expense category includes salaries, benefits and share-based compensation for marketing and communication personnel, brand advertising, marketing leads and other promotional and communication expenses. This category also includes an allocation of depreciation, amortization, rent, and occupancy costs attributable to the provision of these services, primarily at the Company’s Phoenix, Arizona location.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rent, and occupancy costs attributable to the provision of these services, primarily at the Company’s Phoenix, Arizona location.
University related expenses
University related expenses (previously primarily instructional costs and services) represent the costs that were transferred to GCU in the Transaction and that are no longer incurred by the Company.
We have reclassified our operating expenses for prior periods to conform to the above disaggregation and revisions to our presentation. There were no changes to total operating expenses or operating income as a result of these reclassifications.
The following table presents our operating expenses as previously reported and as reclassified on our consolidated income statement for the years ended December 31, 2017 and 2016.
For the year ended December 31,
2017
2017
2016
2016
As Reported
As Reclassified
As Reported
As Reclassified
Costs and expenses:
Technology and academic services
—
41,834
—
39,101
Counseling services and support
—
188,595
—
175,045
Marketing and communication
—
109,092
—
98,592
General and administrative
43,759
27,157
43,219
28,079
University related expenses
—
324,140
—
294,188
Loss on transaction
—
562
—
1,136
Instructional costs and services
410,840
—
373,101
—
Admissions advisory and related
128,544
—
119,286
—
Advertising
98,608
—
88,152
—
Marketing and promotional
9,629
—
8,860
—
Lease termination costs
—
—
3,523
—
Total costs and expenses
691,380
691,380
636,141
636,141
Lease termination costs
In July 2016, the Company notified a current landlord of its intent to vacate leased space by the end of the fourth quarter of 2016. As part of that notification, the Company was required to pay a termination fee to its landlord of $3,363 which was recorded as an expense in the third quarter of 2016. As of December 31, 2016, the Company had vacated the space, and expensed an additional $160 in the fourth quarter of 2016 related to the remaining amounts due under the lease net of remaining deferred rent. These amounts are included in university related expenses in our reclassified consolidated income statement.
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18 and 2017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to date. To manage accounts receivable risk, the Company maintains an allowance for doubtful accounts, if needed. Our dependence on one customer subjects us to the risk that declines in our customer’s operations would result in a sustained reduction in revenues and interest income on Secured Note for the Company.
Segment Information
The Company operates as a single educational services company using a core infrastructure that serves the curriculum and educational delivery needs of its client, GCU. The Company’s Chief Executive Officer manages the Company’s operations as a </t>
  </si>
  <si>
    <t>Investments, Debt and Equity Securities [Abstract]</t>
  </si>
  <si>
    <t>4. Investments
The following is a summary of investments as of December 31, 2018 and 2017. At December 31, 2018, the Company transferred its investments from available-for-sale classification to trading, due to the Company's decision to liquidate all investments to complete a significant business combination, that occurred in the first quarter of 2019. See Note 14 for further discussion on the subsequent event. As a result of the transfer to trading, the Company recorded a loss of $372 in investment interest and other for the year ended December 31, 2018 and there was no unrealized gain or loss as of December 31, 2018. Prior to December 2018, the Company considered all investments as available for sale.
As of December 31, 2018
Gross
Gross
Estimated
Adjusted
Unrealized
Unrealized
Fair
Cost
Gains
(Losses)
Value
Municipal securities
$
69,002
$
—
$
—
$
69,002
Total investments
$
69,002
$
—
$
—
$
69,002
As of December 31, 2017
Gross
Gross
Adjusted
Unrealized
Unrealized
Estimated
Cost
Gains
(Losses)
Fair Value
Municipal securities
$
84,768
$
—
$
(409)
$
84,359
Certificates of Deposit
$
4,915
$
—
$
(3)
$
4,912
Total investments
$
89,683
$
—
$
(412)
$
89,271
The cash flows of municipal securities are backed by the issuing municipality’s credit worthiness. All municipal securities and certificates of deposit are due in one year or less as of December 31, 2018. For the years ended December 31, 2018 and 2017, the net unrealized losses on available-for-sale securities were $0 and $255, net of taxes, respectively.</t>
  </si>
  <si>
    <t>Valuation and Qualifying Accounts</t>
  </si>
  <si>
    <t>Valuation and Qualifying Accounts [Abstract]</t>
  </si>
  <si>
    <t>5. Valuation and Qualifying Accounts
Balance at
Balance at
Beginning of
Charged to
Deductions/
End of
Period
Expense
Transfers (1)(2)
Period
Allowance for doubtful accounts receivable
Year ended December 31, 2018
$
5,907
8,669
(14,576)
$
—
Year ended December 31, 2017
$
5,918
18,478
(18,489)
$
5,907
Year ended December 31, 2016
$
5,137
18,639
(17,858)
$
5,918
(1)
Deductions represent accounts written off, net of recoveries.
(2)
$6,093 included in the deductions column for the year ended December 31, 2018, represents the allowance that was transferred to GCU with other educational assets and liabilities on July 1, 2018. See Note 2.</t>
  </si>
  <si>
    <t>Property and Equipment</t>
  </si>
  <si>
    <t>6. Property and Equipment
Property and equipment consist of the following:
As of December 31,
2018
2017
Land
$
5,579
$
160,126
Land improvements
2,242
25,630
Buildings
51,409
595,384
Buildings and leasehold improvements
9,581
117,460
Equipment under capital leases
—
5,937
Computer equipment
85,316
116,477
Furniture, fixtures and equipment
4,955
63,470
Internally developed software
39,270
36,173
Other
—
1,176
Construction in progress
2,376
32,390
200,728
1,154,223
Less accumulated depreciation and amortization
(89,689)
(231,939)
Property and equipment, net
$
111,039
$
922,284
Depreciation and amortization expense associated with property and equipment, including assets under capital lease, totaled $ 35,525, $53,607, and $44,829 for the years ended December 31, 2018, 2017, and 2016, respectively.</t>
  </si>
  <si>
    <t>Notes Payable and Other Noncurrent Liabilities</t>
  </si>
  <si>
    <t>Payables and Accruals [Abstract]</t>
  </si>
  <si>
    <t xml:space="preserve">7. Notes Payable and Other Noncurrent Liabilities
In 2012, we entered into a new credit agreement, which increased our term loan to $100,000 with a maturity date of December 2019. Additionally, this facility, as amended in January 2016, provided a revolving line of credit in the amount of $150,000 through December 2017 to be utilized for working capital, capital expenditures, share repurchases and other general corporate purposes. The amendment to this facility increased the revolving line of credit from $50,000 to $150,000. The revolver expired on December 31, 2017. On July 1, 2018, we amended our credit agreement, which resulted in no change to our term loan maturity date of December 2019. Indebtedness under the credit facility is now secured by our remaining assets after giving effect to the Transaction, as well as cash collateral until such time as the Transaction has been approved by ED, and we agreed to collaterally assign our rights under the Asset Purchase Agreement, the Secured Note and the Master Services Agreement. Our lenders released their lien on the real estate collateral previously securing our obligations under the credit agreement in order to enable us to consummate the Asset Purchase Agreement. The credit agreement contains standard covenants that, among other things, restrict the Company’s ability to incur additional debt or make certain investments, and require the Company to achieve certain financial ratios and maintain certain financial condition. As of December 31, 2018, the Company is in compliance with its debt covenants. As a result of the refinancing of our credit agreement, that occurred in the first quarter of 2019, we have reclassified our current debt to reflect the principal payments due in 2019, and the remainder of our term loan balance would be repaid in 2020. See Note 14 for further discussion on the subsequent event.
As of December 31,
2018
2017
Notes Payable
Note payable, monthly payment of $556; interest at 30 day LIBOR plus 1.75% (4.10% at December 31, 2018) through December 31, 2019
$
59,905
$
66,477
Annuities; quarterly payments of $34; interest at 10%
—
139
59,905
66,616
Less: Current portion
36,468
6,691
$
23,437
$
59,925
The annuities were transferred to GCU with other educational assets and liabilities on July 1, 2018. See Note 2. Long-term deferred rent included in other noncurrent liabilities as of December 31, 2017 was $460. </t>
  </si>
  <si>
    <t>Commitments and Contingencies</t>
  </si>
  <si>
    <t>Commitments and Contingencies Disclosure [Abstract]</t>
  </si>
  <si>
    <t>8. Commitments and Contingencies
Leases
Total rent expense and related taxes and operating expenses under operating leases for the years ended December 31, 2018, 2017 and 2016 was $ 827, $1,545, and $6,694, respectively. The majority of the Company’s leases were included in the educational assets and liabilities transferred to GCU on July 1, 2018. See Note 2.
Legal Matters
From time to time, the Company is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ax Reserves, Non-Income Tax Related
From time to time the Company has exposure to various non-income tax related matters that arise in the ordinary course of business. At both December 31, 2018 and 2017, the Company has no reserve for tax matters where its ultimate exposure is considered probable and the potential loss can be reasonably estimated.</t>
  </si>
  <si>
    <t>Derivative Instruments</t>
  </si>
  <si>
    <t>Derivative Instruments and Hedging Activities Disclosure [Abstract]</t>
  </si>
  <si>
    <t>9. Derivative Instruments
On February 27, 2013, the Company entered into an interest rate corridor to manage its 30 Day LIBOR interest exposure related to its variable rate debt. This instrument did not contain financing elements. The contractual terms of the Company’s derivative instrument have not been structured such that net payments made by one party in the earlier periods are to be subsequently returned by the counterparty in later periods of the derivative’s term. The Company’s derivative instrument has not been amended or modified since inception. The fair value of the interest rate corridor instrument as of December 31, 2018 and 2017 was $600 and $509,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s of $157, $17, and $245 for the years ended December 31, 2018, 2017 and 2016, respectively, for the effective portion of the gain/loss on the derivative is included as a component of other comprehensive income, net of taxes.
The interest rate corridor instrument reduces variable interest rate risk starting March 1, 2013 through December 20, 2019 with a notional amount of $60,000 as of December 31, 2018. The corridor instrument’s terms permit the Company to hedge its interest rate risk at several thresholds; the Company pays variable interest monthly based on the 30-day LIBOR rates until that index reaches 1.5%. If 30-day LIBOR is equal to 1.5% through 3.0%, the Company pays 1.5%. If 30-day LIBOR exceeds 3.0%, the Company pays actual 30-day LIBOR less 1.5%. Therefore, the Company has hedged its exposure to future variable rate cash flows through December 20, 2019.
As of December 31, 2018 no derivative ineffectiveness was identified. Any ineffectiveness in the Company’s derivative instrument designated as a hedge would be reported in interest expense in the income statement. At December 31, 2018, the Company expects to reclassify any gains or losses on derivative instruments from accumulated other comprehensive income (loss) into earnings during the next 12 months as the derivative instrument expires in December 2019.</t>
  </si>
  <si>
    <t>Earnings Per Share</t>
  </si>
  <si>
    <t>Earnings Per Share [Abstract]</t>
  </si>
  <si>
    <t>10.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e ion adjusted for tax. The table below reflects the calculation of the weighted average number of common shares outstanding, on an as if converted basis, used in computing basic and diluted earnings per common share.
Year Ended December 31,
2018
2017
2016
Denominator:
Basic weighted average shares outstanding
47,608
47,140
46,083
Effect of dilutive stock options and restricted stock
806
1,095
1,038
Diluted weighted average shares outstanding
48,414
48,235
47,121
Diluted weighted average shares outstanding excludes the incremental effect of unvested restricted stock and shares that would be issued upon the assumed exercise of stock options in accordance with the treasury stock method. For each of the years ended December 31, 2018, 2017 and 2016, approximately 0, 2 and 344, respectively, of the Company’s stock options and restricted stock awards outstanding were excluded from the calculation of diluted earnings per share as their inclusion would have been anti-dilutive. These options and restricted stock awards could be dilutive in the future.</t>
  </si>
  <si>
    <t>Equity Transactions</t>
  </si>
  <si>
    <t>Equity [Abstract]</t>
  </si>
  <si>
    <t>11. Equity Transactions
Preferred Stock
As of December 31, 2018 and 2017, the Company had 10,000 shares of authorized but unissued and undesignated preferred stock. The Compan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The Board of Directors has authorized the Company to repurchase up to $175,000 in aggregate of common stock, from time to time, depending on market conditions and other considerations. The expiration date on the repurchase authorization has been extended to December 31, 2019.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Company has purchased 3,600 shares of common stock at an aggregate cost of $86,898, which are recorded at cost in the accompanying December 31, 2018 consolidated balance sheet and statement of stockholders’ equity. During the year ended December 31, 2018 the Company repurchased 91 shares of common stock at an aggregate costs of $9,606. At December 31, 2018, there remained $88,102 available under its current share repurchase authorization. Shares repurchase in lieu of taxes are not included in the repurchase plan totals as they were approved in conjunction with the restricted share awards</t>
  </si>
  <si>
    <t>Income Taxes</t>
  </si>
  <si>
    <t>Income Tax Disclosure [Abstract]</t>
  </si>
  <si>
    <t>12. Income Taxe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Company will realize the benefits of these deductible differences. The Company has no valuation allowance at December 31, 2018 and 2017.
On December 22, 2017, the Tax Cuts and Jobs Act (the “Act”) was signed into law. For businesses, the Act reduces the corporate federal tax rate from a maximum of 35% to a flat 21% rate. The rate reduction took effect on January 1, 2018. The Company concluded that the Act caused the Company’s deferred tax assets and liabilities to be revalued.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ough income tax expense. The Company’s net deferred tax liability was revalued as of December 22, 2017. The Company recorded a $10.7 million income tax benefit related to the revaluation of its net deferred tax liabilities. Excluding this income tax benefit in 2017, our effective tax rate would have been 32.1%. Due to the enactment date and complexities of the new tax law, the regulations may have not been fully interpreted by the federal and state taxing authorities, thus there may be additional impacts to the tax provision that may not have been included herein.
The components of income tax expense (benefit) are as follows:
Year Ended December 31,
2018
2017
2016
Current:
Federal
$
60,764
$
76,966
$
64,006
State
8,732
8,589
4,831
69,496
85,555
68,837
Deferred:
Federal
(10,708)
(6,189)
7,961
State
(799)
843
891
(11,507)
(5,346)
8,852
Tax expense recorded as an increase of paid-in capital
—
—
9,921
$
57,989
$
80,209
$
87,610
A reconciliation of income tax computed at the U.S. statutory rate to the effective income tax rate is as follows:
Year Ended December 31,
2018
2017
2016
Statutory U.S. federal income tax rate
21.0
%
35.0
%
35.0
%
State income taxes, net of federal tax benefit
4.0
3.2
3.2
State tax credits, net of federal effect
(1.0)
(0.7)
(1.5)
Excess tax benefits
(3.7)
(5.8)
—
Deferred tax revaluation (Federal Rate change)
—
(3.7)
—
Nondeductible expenses
0.4
—
0.2
Other
(0.5)
0.3
0.2
Effective income tax rate
20.2
%
28.3
%
37.1
%
Significant components of the Company’s deferred income tax assets and liabilities, included in Deferred income taxes, non-current on the consolidated balance sheets are as follows:
As of December 31,
2018
2017
Deferred tax assets:
Share-based compensation
$
3,030
$
4,201
Employee compensation
780
950
Allowance for doubtful accounts
—
1,685
Deferred tuition revenue
—
1,294
Deferred scholarship
—
618
Intangibles
—
590
State taxes
879
985
Other
386
526
Deferred tax assets
5,075
10,849
Deferred tax liability:
Property and equipment
(10,778)
(28,028)
Goodwill
(762)
(762)
Other
—
(421)
Deferred tax liability
(11,540)
(29,211)
Net deferred tax liability
$
(6,465)
$
(18,362)
The net deferred tax liability on the accompanying consolidated balance sheet is comprised of the following:
As of December 31,
2018
2017
Deferred income taxes, current
$
1,871
$
5,214
Deferred income taxes, non-current
(8,336)
(23,576)
Net deferred tax liability
$
(6,465)
$
(18,362)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 recognizes interest and penalties related to uncertain tax positions in income tax expense. Unrecognized tax benefits as of December 31, 2018 and 2017 were not significant.
The Company is subject to taxation in the United States, in states with an income tax and in several local jurisdictions. The Company is currently under audit by various state taxing authorities. The Company does not anticipate any material adjustments as a result of these audits. As of December 31, 2018, the earliest tax year still subject to examination for federal and state purposes is 2015 and 2014, respectively.</t>
  </si>
  <si>
    <t>Share-Based Compensation Plans</t>
  </si>
  <si>
    <t>13. Share-Based Compensation Plans
Incentive Plans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 million shares may be granted. As of December 31, 2018, 1,910 shares were available for grants under the 2017 Plan. All grants of equity incentives made after June 2017 have been made from the 2017 Plan.
Restricted Stock
During fiscal year 2018, 2017, and 2016, the Company granted 160, 188, and 264 shares of common stock, respectively, with a service vesting condition to certain of its executives, officers, faculty and employees. The restricted shares have voting rights and vest evenly at 20% over each of the next five years. Upon vesting, shares will be held in lieu of taxes equivalent to the statutory tax withholding required to be paid when the restricted stock vests. During the years ended December 31, 2018, 2017 and 2016, the Company withheld 151, 151, and 114 shares of common stock in lieu of taxes at a cost of $15,152, $9,790, and $4,695, on the restricted stock vesting dates, respectively. During 2018, 2017 and 2016, following the annual stockholders meeting, the Company granted 3, 4 and 11 shares of common stock to the non-employee members of the Company’s Board of Directors. The restricted shares granted to these directors have voting rights and vest on the earlier of (a) the one year anniversary of the date of grant or (b) immediately prior to the following year’s annual stockholders’ meeting. In conjunction with the Transaction, the Compensation Committee of the Company’s Board of Directors decided to modify the vesting condition for certain restricted stock awards for approximately 100 Transferred Employees who transferred employment from GCE to GCU, with the acceleration being contingent upon the closing of the Transaction on July 1, 2018. Refer to Note 2 for further discussion on the Transaction. As a result, the incremental share-based compensation expense from the modification on 82 restricted stock awards for the accelerated vesting date was $7,880 and is included in the university related expenses in the consolidated income statement. Additionally, the Company transferred cash to GCU totaling $9,568 to fund a deferred compensation plan in an amount equal to the value of the 86 shares forfeited by the Transferred Employees at the closing of the Transaction. This amount is included in the loss on transaction in the consolidated income statement.
A summary of the activity related to restricted stock granted under the Company’s Incentive Plan is as follows:
Weighted Average
Total
Grant Date
Shares
Fair Value per Share
Outstanding as of December 31, 2015
1,056
$
34.30
Granted
275
$
44.46
Vested
(329)
$
30.56
Forfeited, canceled or expired
(9)
$
37.94
Outstanding as of December 31, 2016
993
$
38.32
Granted
192
$
70.44
Vested
(375)
$
32.46
Forfeited, canceled or expired
(34)
$
44.51
Outstanding as of December 31, 2017
776
$
49.16
Granted
163
$
92.34
Vested
(384)
$
65.57
Forfeited, canceled or expired
(95)
$
71.60
Outstanding as of December 31, 2018
460
$
63.28
As of December 31, 2018, there was approximately $20,376 of total unrecognized share-based compensation cost related to unvested restricted stock awards. These costs are expected to be recognized over a weighted average period of 2.03 years.
Stock Options
No options were granted in 2018, 2017 and 2016. Prior to 2012, the Company granted time vested options to purchase shares of common stock with an exercise price equal to the fair market value on the date of grant to employees. These time vested options vest ratably over a period of five years and expire ten years from the date of grant. A summary of the activity related to stock options granted under the Company’s Incentive Plan is as follows:
Summary of Stock Options Outstanding
Weighted
Weighted
Average
Average
Exercise
Remaining
Aggregate
Total
Price per
Contractual
Intrinsic
Shares
Share
Term (Years)
Value ($) (1)
Outstanding as of December 31, 2015
2,220
$
14.71
Granted
—
$
—
Exercised
(946)
$
13.97
Forfeited, canceled or expired
(2)
$
19.23
Outstanding as of December 31, 2016
1,272
$
15.26
Granted
—
$
—
Exercised
(576)
$
12.79
Forfeited, canceled or expired
(2)
$
16.35
Outstanding as of December 31, 2017
694
$
17.31
Granted
—
$
—
Exercised
(250)
$
18.47
Forfeited, canceled or expired
—
$
—
Outstanding as of December 31, 2018
444
$
16.66
1.95
$
35,222
Exercisable as of December 31, 2018
444
$
16.66
1.95
$
35,222
(1)
Aggregate intrinsic value represents the value of the Company’s closing stock price on December 31, 2018 ($96.14) in excess of the exercise price multiplied by the number of options outstanding or exercisable.
Share-based Compensation
Share-based Compensation Expense Assumptions – Restricted Stock Awards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Starting January 1, 2017 with the adoption of the share-based compensation accounting standard, the Company made an accounting policy election to account for forfeitures as they occur, prior to 2017 these forfeitures were estimated and reported net of the expense. The restricted shares have voting rights.
The table below outlines share-based compensation expense for the fiscal years ended December 31, 2018, 2017 and 2016 related to restricted stock and stock options granted:
2018
2017
2016
Technical and academic services
$
1,585
$
1,555
$
1,498
Counseling support and services
4,926
4,700
4,711
Marketing and communication
48
26
20
General and administrative
3,355
3,402
3,430
University related expenses
9,594
3,005
2,617
Share-based compensation expense included in operating expenses
19,508
12,688
12,276
Tax effect of share-based compensation
(4,877)
(5,075)
(4,910)
Share-based compensation expense, net of tax
$
14,631
$
7,613
$
7,366
401(k) Plan
The Compan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Company to make discretionary matching contributions. The Company plans to make a matching contribution to the Plan of approximately $1,625 for the year ended December 31, 2018. The Company made discretionary matching contributions to the Plan of $2,837 and $1,920 for the years ended December 31, 2017 and 2016, respectively.</t>
  </si>
  <si>
    <t>Subsequent Event</t>
  </si>
  <si>
    <t>Subsequent Event.</t>
  </si>
  <si>
    <t>14. Subsequent Event
On December 17, 2018, the Company entered into a definitive Agreement and Plan of Merger to acquire Orbis Education Services, LLC (“Orbis Education”). Orbis Education is an education services company that supports healthcare education programs for 17 universities across the United States. The closing of the Merger occurred on January 22, 2019 and, as a result of the Merger, GCE acquired all of the outstanding equity interests of Orbis Education for $365,834 in cash. The Company financed a portion of the purchase price through a consortium of banks led by our existing bank group, as described below.
Senior Credit Facilities. Concurrently with the closing of the Merger, GCE entered into an amended and restated credit agreement, dated January 22, 2019, among GCE, Orbis Education, as guarantor, Bank of America, N.A. as administrative agent, swing line lender and letter of credit issuer, and the other lenders named therein (the “Credit Agreement”). The Credit Agreement provides for a $62,500 five-year senior secured revolving credit facility and a $187,500 five-year senior secured term loan facility (the “Senior Credit Facilities”). Concurrent with the amendment of the credit agreement and acquisition, the Company repaid its term loan of $60.0 million and its cash collateral of $61.7 million was released.
The Senior Credit Facilities mature five years after the closing of the Senior Credit Facilities and the proceeds thereof were used to pay the consideration in connection with the Merger, to repay GCE’s and Orbis Education’s existing debt, and to pay the fees and expenses relating to the Merger and the financing transactions. The senior secured revolving credit facility is available for general corporate purposes, including permitted acquisitions, working capital and the issuance of letters of credit. All borrowings under the senior secured revolving credit facility will be subject to the satisfaction of customary conditions, including the absence of a default and compliance with representations and warranties.
On January 31, 2019, GCE and the other parties to the Credit Agreement entered into a First Amendment (the “First Amendment”) to the Credit Agreement. Under Section 2.16 of the Credit Agreement, GCE had the right, during the period from January 22, 2019 to March 31, 2019 (or such later date as agreed by the administrative agent) to increase the principal amount of the term loan and the aggregate revolving commitments by up to $50,000, from an aggregate of $250,000 to up to an aggregate of $300,000 (subject to certain conditions). Per the terms of the First Amendment, GCE was granted the right to increase the principal amount of the term loan and the aggregate revolving commitments by up to $75,000, from an aggregate of $250,000 to up to an aggregate of $325,000 (subject to certain other conditions).
On February 1, 2019, GCE and the parties to the Credit Agreement entered into a First Incremental Facility Amendment (the “First Incremental Facility Amendment”) to the Credit Agreement. Pursuant to the First Incremental Facility Amendment, GCE borrowed an incremental $56,250 principal amount of term loans and increased the aggregate revolving commitments by $18,750, thereby increasing the principal amount of the term loan borrowed to $243,750 and the principal amount of the aggregate revolving commitments to $81,250. No other changes were made to the Credit Agreement.
Repayment of Loans. GCE is required to repay the aggregate principal amount of all revolving loans outstanding by the maturity date. The term facility is subject to quarterly amortization of principal, commencing with the fiscal quarter ending June 30, 2019, in equal installments of 5% of the original principal amount of the term facility, which represents $12,188 per quarter.
Interest and Fees. The interest rate per annum applicable to loans under the Senior Credit Facilities is LIBOR plus an applicable margin of 2.0% per annum or, at GCE’s option, the base rate plus an applicable margin of 0.75% per annum. LIBOR will be reset at the beginning of each selected interest period based on the LIBOR rate then in effect. The base rate is a fluctuating interest rate equal to the highest of (i) the federal funds effective rate from time to time plus 0.50%, (ii) the prime lending rate announced from time to time by the administrative agent, and (iii) LIBOR (after taking account of any applicable floor) applicable for an interest period of one month plus 1.25%. If LIBOR or the base rate is below zero, then such rate will be equal to zero plus the applicable margin.
Prepayments . Voluntary prepayments of the term loan and the revolving loans and voluntary reductions in the unused commitments are permitted in whole or in part, in minimum amounts as set forth in the Credit Agreement governing the Senior Credit Facilities, with prior notice but without premium or penalty.
Collateral and Guarantees . The obligations under the Senior Credit Facilities are secured by substantially all of the present and after acquired assets of each of GCE and any subsidiary guarantors (excluding owned and leased real property and certain other assets) (the “Collateral”) including, (a) a perfected first priority pledge of all equity interests of each domestic direct, wholly owned material restricted subsidiary held by GCE, and (b) a perfected first priority security interest in substantially all other tangible and intangible assets of GCE and any subsidiary guarantors (excluding owned and leased real property and certain other assets but including accounts receivable, inventory, equipment, general intangibles, intellectual property and the proceeds of the foregoing). Subject to certain exceptions, the Senior Credit Facilities are unconditionally guaranteed by GCE and its material domestic subsidiaries.
Covenants and Other Matters. The Credit Agreement governing the Senior Credit Facilities contains certain covenants that, among other things, limit GCE’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affiliates. The Credit Agreement governing the Senior Credit Facilities also requires GCE, together with its subsidiaries, to comply with certain financial covenants, including a consolidated leverage ratio, a consolidated fixed charge coverage ratio, and a consolidated tangible net worth test.
Events of default under the Credit Agreement governing the Senior Credit Facilities include customary events such as a cross-default provision with respect to other material debt and upon a change of control (as defined therein). In addition, an event of default under the Credit Agreement occurs if there is an event of default under GCE’s loan agreement with GCU or if the services agreement between GCE and GCU is terminated.
Security Agreement. In connection with the entry into the Credit Agreement governing the Senior Credit Facilities, GCE, the subsidiary guarantors and Bank of America, N.A., as administrative agent, entered into an amended and restated security and pledge agreement, dated as of January 22, 2019 (the “Security Agreement”), pursuant to which GCE and the subsidiary guarantors party thereto granted a security interest in the Collateral to the administrative agent as collateral for the Senior Credit Facilities.</t>
  </si>
  <si>
    <t>Quarterly Results of Operations (Unaudited)</t>
  </si>
  <si>
    <t>Quarterly Financial Information Disclosure [Abstract]</t>
  </si>
  <si>
    <t>15. Quarterly Results of Operations (Unaudited)
The following table summarizes the unaudited quarterly results of operations for 2018 and 2017 and should be read in conjunction with other information included in the accompanying consolidated financial statements.
2018
First Quarter
Second Quarter
Third Quarter
Fourth Quarter
Service revenue
$
—
$
—
$
155,454
$
177,548
University related revenue
275,681
236,818
—
—
Net revenue
275,681
236,818
155,454
177,548
Costs and expenses:
Technology and academic services
10,697
10,678
11,101
11,098
Counseling services and support
50,747
50,838
51,116
51,989
Marketing and communication
28,527
30,095
31,546
27,252
General and administrative
7,419
5,762
10,092
6,695
University related expenses
87,649
79,517
6,569
(405)
Loss on transaction
550
1,440
15,610
770
Total costs and expenses
185,589
178,330
126,034
97,399
Operating income
90,092
58,488
29,420
80,149
Interest income on Secured Note
—
—
13,248
13,699
Interest expense
(346)
(57)
(558)
(575)
Investment interest and other
981
1,567
371
521
Income before income taxes
90,727
59,998
42,481
93,794
Income tax expense
17,046
13,960
8,720
18,263
Net income
$
73,681
$
46,038
$
33,761
$
75,531
Earnings per share:
Basic income per share (1)
$
1.55
$
0.97
$
0.71
$
1.58
Diluted income per share (1)
$
1.52
$
0.95
$
0.70
$
1.56
Basic weighted average shares outstanding
47,432
47,604
47,682
47,708
Diluted weighted average shares outstanding
48,397
48,411
48,422
48,422
(1)
The sum of quarterly income per share may not equal annual income per share due to rounding.
2017
First Quarter
Second Quarter
Third Quarter
Fourth Quarter
Service revenue
$
—
$
—
$
—
$
—
University related revenue
248,206
218,301
236,209
271,418
Net revenue
248,206
218,301
236,209
271,418
Costs and expenses:
Technology and academic services
10,381
10,220
10,494
10,739
Counseling services and support
46,312
45,970
46,100
50,213
Marketing and communication
27,309
27,426
28,130
26,227
General and administrative
7,033
5,806
8,343
5,975
University related expenses
80,543
73,791
83,450
86,356
Loss on Transaction
—
—
—
562
Total costs and expenses
171,578
163,213
176,517
180,072
Operating income
76,628
55,088
59,692
91,346
Interest expense
(580)
(495)
(567)
(527)
Investment interest and other
2
739
1,445
757
Income before income taxes
76,050
55,332
60,570
91,576
Income tax expense
20,138
15,485
21,266
23,320
Net income
$
55,912
$
39,847
$
39,304
$
68,256
Earnings per share:
Basic income per share (1)
$
1.20
$
0.85
$
0.83
$
1.44
Diluted income per share (1)
$
1.16
$
0.83
$
0.81
$
1.41
Basic weighted average shares outstanding
46,748
47,151
47,316
47,342
Diluted weighted average shares outstanding
48,070
48,192
48,292
48,382
(1)
The sum of quarterly income per share may not equal annual income per share due to rounding.</t>
  </si>
  <si>
    <t>Summary of Significant Accounting Policies (Policies)</t>
  </si>
  <si>
    <t>Principles of Consolidation</t>
  </si>
  <si>
    <t>Principles of Consolidation
The consolidated financial statements include the accounts of the Company and its wholly owned subsidiaries. Intercompany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Cash and Cash Equivalents</t>
  </si>
  <si>
    <t>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t>
  </si>
  <si>
    <t>Restricted Cash and Cash Equivalents</t>
  </si>
  <si>
    <t>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ED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At the closing of the Transaction all restricted cash and cash equivalents were transferred to GCU. Restricted cash and cash equivalents at December 31, 2018 represents the cash collateral on the credit agreement.</t>
  </si>
  <si>
    <t>Investments
The Company considers its investments in municipal bonds, mutual funds, municipal securities, certificates of deposit and commercial paper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At December 31, 2018, the Company transferred its investments from available-for-sale to trading, due to the Company's decision to liquidate all investments to fund a significant business combination, that occurred in the first quarter of 2019. See Note 14 for further discussion on the subsequent event. As a result of the transfer to trading, the Company recorded a loss of $372 in investment interest and other for the year ended December 31, 2018.</t>
  </si>
  <si>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The Company capitalizes interest using its interest rates on the specific borrowings used to finance the improvements, which approximated 3.7% in 2018, 2.8% in 2017, and 2.2% in 2016. Interest cost capitalized and incurred in the years ended December 31, 2018, 2017, and 2016 are as follows:
Year Ended December 31,
2018
2017
2016
Interest incurred
$
2,292
$
2,656
$
2,538
Interest capitalized
756
487
1,210
Interest expense
$
1,536
$
2,169
$
1,328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t>
  </si>
  <si>
    <t>Internally Developed Technology</t>
  </si>
  <si>
    <t>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t>
  </si>
  <si>
    <t>Leases</t>
  </si>
  <si>
    <t>Leases
The Company enters into various lease agreements in conducting its business. At the inception of each lease, the Company evaluates the lease agreement to determine whether the lease is an operating or capital lease. In addition, many of the lease agreements contain renewal options and tenant improvement allowances. When such items are included in a lease agreement, the Company records a deferred liability on the consolidated balance sheet and records the rent expense evenly over the term of the lease. Leasehold improvements are included as investing activities and are included as additions to property, plant and equipment. For leases with renewal options, the Company records rent expense and amortizes the leasehold improvement on a straight-line basis over the initial non-cancelable lease term unless it intends to exercise the renewal option. Once it extends the renewal option, the Company amortizes any tenant improvement allowances over the extended lease period as well as the leasehold improvement asset (unless the extended lease term is longer than the economic life of the asset). The Company expenses any additional payments under its operating leases for taxes, insurance or other operating expenses as incurred.
Lease termination costs
In July 2016, the Company notified a current landlord of its intent to vacate leased space by the end of the fourth quarter of 2016. As part of that notification, the Company was required to pay a termination fee to its landlord of $3,363 which was recorded as an expense in the third quarter of 2016. As of December 31, 2016, the Company had vacated the space, and expensed an additional $160 in the fourth quarter of 2016 related to the remaining amounts due under the lease net of remaining deferred rent. These amounts are included in university related expenses in our reclassified consolidated income statement.</t>
  </si>
  <si>
    <t>Other Assets</t>
  </si>
  <si>
    <t>Other Assets
The Company developed our online delivery platform with an affiliated entity and put this platform into full production in 2011. The Company has prepaid perpetual license fees and source code rights for the software developed, and has prepaid maintenance and service fees. Included in current other assets is the amount that will be amortized in the next twelve month cycle for maintenance and service fees and included in property and equipment is the amount that will be amortized over fifteen years for the perpetual licenses.</t>
  </si>
  <si>
    <t>Long-Lived Assets</t>
  </si>
  <si>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Prepaid Royalty</t>
  </si>
  <si>
    <t>Prepaid Royalty
In connection with its February 2004 acquisition of the assets of the University from a non-profit foundation, the Company recorded a future royalty payment obligation that was included in the Prepaid Royalty in the accompanying consolidated balance sheet, which was being amortized over a 20 year period. This asset was to be expensed over the periods that online education revenues were earned. At the completion of the Transaction on July 1, 2018, the remaining prepaid royalty assets were deemed impaired and $3,037 was expensed and included in Loss on Transaction in the consolidated income statement.</t>
  </si>
  <si>
    <t>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Company performed its annual goodwill impairment test, by performing a qualitative assessment. Following this assessment, the Company determined that it is more likely than not that its fair value exceeds its carrying amount.</t>
  </si>
  <si>
    <t>Share-Based Compensation</t>
  </si>
  <si>
    <t>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Starting January 1, 2017 with the adoption of the share-based compensation accounting standard, the Company made an accounting policy election to account for forfeitures as they occur, prior to 2017 these forfeitures were estimated and reported net of the expense.</t>
  </si>
  <si>
    <t>Derivatives and Hedging</t>
  </si>
  <si>
    <t>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Credit risk associated with the Compan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t>
  </si>
  <si>
    <t>Fair Value of Financial Instruments</t>
  </si>
  <si>
    <t>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The carrying value of Secured Note receivable, non-current approximates fair value as the Secured Note resulted from the Transaction and was negotiated at fair market value. The carrying value of notes payable approximate fair value based on its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9, Derivative Instruments.
The fair value of investments, primarily municipal securities, were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18 and 2017, the Company has reserved approximately $1,960 and $2,008,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si>
  <si>
    <t>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si>
  <si>
    <t>Revenue Recognition</t>
  </si>
  <si>
    <t>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University also charged online students an upfront learning management fee, which was deferred and recognized over the initial course. The Universit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and the years ended December 31, 2017 and 2016, the Company’s revenue was reduced by approximately $101,176, $196,334 and $179,230, respectively,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Tuition revenues
$
522,430
Ancillary revenues (housing, meals, fees, golf, hotel, arena, other)
91,245
Total revenues
613,675
Scholarships
(101,176)
Net Revenues
$
512,499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ED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the Master Services Agreement, pursuant to which the Company provides identified technology and academic services, counseling services and support, marketing and communication services, and several back office services to GCU in return for 60% of GCU’s tuition and fee revenue. Effective July 1, 2018, the Company applied “ Revenue from Contracts with Customers ” applied to our Master Service Agreement, our only revenue-producing contract, as an education service provider.
The Company’s contract with GCU has an initial 15 year term, subject to renewal options, although GCU has the right to terminate the Master Services Agreement early after the later of seven (7) years or the payment in full of the Secured Note. Refer to Note 2 for further discussion on the fees associated with early termination or non-renewal by GCU. The Company’s contract has a single performance obligation, as the promises to provide the identified services are not distinct within the context of the Master Services Agreement. The single performance obligation is delivered as our client receives and consumes benefits, which occurs ratably over the service period.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month and is a direct measurement of the value provided to our client. The service fees received from our client over the term of the agreement are variable in nature in that they are dependent upon the number of students attending the University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will recognize the variable consideration that becomes known and billable each month because these fees relate to the distinct service period (month) in which the fees are earned. The Company meets the criteria in the standard and will exercise the practical expedient and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monthly with GCU, resulting in a settlement duration of less than one year. There are no refunds or return rights under the Master Services Agreement.
The Company’s receivables represent unconditional rights to consideration from our contract with GCU. Accounts receivable, net is stated at net realizable value, and the Company utilizes the allowance method to provide for doubtful accounts based on its evaluation of the collectability of the amounts due. There are no unbilled revenue amounts included in our accounts receivable. There have been no amounts written off and no reserves established as of December 31, 2018. The Company receives service revenue payments monthly. The Company will continue to review and revise its allowance methodology based on historical collection experience and other information relevant to collectability.
The Company does not have any contract assets or contract liabilities as the Company calculates the service fee and bills its client on the last day of each month. The Company has no costs that are capitalized to obtain or to fulfill a contract with a customer.</t>
  </si>
  <si>
    <t>Financial Statement Presentation</t>
  </si>
  <si>
    <t>Financial Statement Presentation
On July 1, 2018 the Company consummated the Transaction, which impacted the nature of its business. See Note 2 to our consolidated financial statements for a full description of the Transaction. GCE now provides services to GCU, its client, that include technology and academic services, counseling services and support, marketing and communication services, and several back office services such as accounting, reporting, tax, human resources, and procurement services. The Company made changes in its presentation of operating expenses and reclassified prior periods to conform to the current presentation. The Company determined that these changes would provide more meaningful information as this new presentation provides transparency for costs that will be incurred as a service provider and costs that will not reoccur in the future as they are related to university expenses that were transferred to GCU in the Transaction.</t>
  </si>
  <si>
    <t>Technical and Academic Services</t>
  </si>
  <si>
    <t>Technical and Academic Services
Technical and academic services (previously primarily a component of instructional costs and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rent, and occupancy costs attributable to the provision of these services, primarily at the Company’s Phoenix, Arizona location.</t>
  </si>
  <si>
    <t>Counseling Services and Support</t>
  </si>
  <si>
    <t>Counseling Services and Support
Counseling services and support (previously primarily components of instructional costs and services and admissions advisory related expense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location.</t>
  </si>
  <si>
    <t>Marketing and Communication</t>
  </si>
  <si>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category was primarily from our historical captions of advertising and marketing and promotional. This expense category includes salaries, benefits and share-based compensation for marketing and communication personnel, brand advertising, marketing leads and other promotional and communication expenses. This category also includes an allocation of depreciation, amortization, rent, and occupancy costs attributable to the provision of these services, primarily at the Company’s Phoenix, Arizona location. Advertising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rent, and occupancy costs attributable to the provision of these services, primarily at the Company’s Phoenix, Arizona location.</t>
  </si>
  <si>
    <t>University related expenses
University related expenses (previously primarily instructional costs and services) represent the costs that were transferred to GCU in the Transaction and that are no longer incurred by the Company.
We have reclassified our operating expenses for prior periods to conform to the above disaggregation and revisions to our presentation. There were no changes to total operating expenses or operating income as a result of these reclassifications.
The following table presents our operating expenses as previously reported and as reclassified on our consolidated income statement for the years ended December 31, 2017 and 2016.
For the year ended December 31,
2017
2017
2016
2016
As Reported
As Reclassified
As Reported
As Reclassified
Costs and expenses:
Technology and academic services
—
41,834
—
39,101
Counseling services and support
—
188,595
—
175,045
Marketing and communication
—
109,092
—
98,592
General and administrative
43,759
27,157
43,219
28,079
University related expenses
—
324,140
—
294,188
Loss on transaction
—
562
—
1,136
Instructional costs and services
410,840
—
373,101
—
Admissions advisory and related
128,544
—
119,286
—
Advertising
98,608
—
88,152
—
Marketing and promotional
9,629
—
8,860
—
Lease termination costs
—
—
3,523
—
Total costs and expenses
691,380
691,380
636,141
636,141</t>
  </si>
  <si>
    <t>Insurance/Self-Insurance</t>
  </si>
  <si>
    <t>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Concentration of Credit Risk</t>
  </si>
  <si>
    <t>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18 and 2017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to date. To manage accounts receivable risk, the Company maintains an allowance for doubtful accounts, if needed. Our dependence on one customer subjects us to the risk that declines in our customer’s operations would result in a sustained reduction in revenues and interest income on Secured Note for the Company.</t>
  </si>
  <si>
    <t>Segment Information</t>
  </si>
  <si>
    <t>Segment Information
The Company operates as a single educational services company using a core infrastructure that serves the curriculum and educational delivery needs of its client, GCU. The Company’s Chief Executive Officer manages the Company’s operations as a whole and no expense or operating income information is generated or evaluated on any component level.</t>
  </si>
  <si>
    <t>Accounting Pronouncements Adopted in 2018</t>
  </si>
  <si>
    <t>Accounting Pronouncements Adopted in 2018
In May 2014, the FASB issued “ Revenue from Contracts with Customers , as amended.”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accounting guidance also requires additional disclosure about the nature, amount, timing and uncertainty of revenue and cash flows arising from customer contracts, including significant judgements and changes in judgements and assets recognized from costs incurred to obtain or fulfill a contract. The Company adopted this new standard on January 1, 2018, using the modified retrospective method applied to all contracts. The adoption of this guidance did not have a material impact on the Company’s financial condition, results of operations or statement of cash flows. The Company elected the short-term contract exemption with respect to disclosures associated with its performance obligations as all performance obligations as of the end of any reporting period have original terms of less than a year. The cumulative effect for the Company upon adoption of this new standard was $1,174, net of tax. The adoption impact resulted from the removal of $9,015 of costs that were direct and incremental previously capitalized for online students, and the removal of deferred revenue from an upfront learning fee of $7,451. These fees are no longer capitalized and amortized over the average expected term of a student. The fee is now amortized over the first course for the online student.
In January 2016, the FASB issued “ Financial Instruments – Overall: Recognition and Measurement of Financial Assets and Financial Liabilities .” The standard addresses certain aspects of recognition, measurement, presentation, and disclosure of financial instruments. Most prominent among the amendments is the requirement for changes in the fair value of equity investments, with certain exceptions, to be recognized through net income rather than other comprehensive income (“OCI”). This standard is effective for fiscal years, and interim periods within those years, beginning after December 15, 2017, and early adoption is not permitted. Accordingly, the standard was effective for us as of January 1, 2018. The adoption of this guidance did not have a material impact on the Company’s financial condition, results of operations or statement of cash flows.
In May 2017, the FASB issued “ Compensation – Stock Compensation – Scope of Modification Accounting .” This standard provides guidance about which changes to the terms or conditions of a share-based payment award require an entity to apply modification accounting. This standard was effective for fiscal years beginning after December 15, 2017. Early adoption was permitted, including adoption in any interim period. Accordingly, the standard was adopted by us as of July 1, 2018. The vesting conditions for approximately 100 former GCE employees who became GCU employees upon the closing of the Transaction, were accelerated contingent upon the closing of the Transaction. As a result, the incremental share-based compensation expense from the modification on 82,027 restricted stock awards for the accelerated vesting date was $7,880 and is included in the university related expenses in the consolidated income statement.
In February 2018, the FASB issued “ Income Statement – Reporting Comprehensive Income.” This standard allows a reclassification from accumulated other comprehensive income to retained earnings for stranded tax effects resulting from the Tax Cuts and Jobs Act. Elimination of the stranded tax effects resulting from the Tax Cuts and Jobs Act will improve the usefulness of information reported to financial statement users. This standard is effective for fiscal years beginning after December 15, 2018, and interim periods within those fiscal years. Early adoption is permitted, including adoption in any interim period. Accordingly, the standard was adopted by us as of April 1, 2018. The adoption of this guidance did not have a material impact on the Company’s financial condition, results of operations or statement of cash flows.</t>
  </si>
  <si>
    <t>Recent Accounting Pronouncements</t>
  </si>
  <si>
    <t>Recent Accounting Pronouncements
In February 2016, the FASB issued “ Leases .” The standard establishes a right-of-use (“ROU”) model that requires a lessee to recognize a ROU asset and a lease liability on the balance sheet for all leases with lease terms longer than 12 months. Leases will be classified as either finance or operating, with classification affecting the pattern of expense recognition in the income statement. This standard is effective for fiscal years, and interim periods within those years, beginning after December 15, 2018, and early adoption is permitted. Accordingly, the standard is effective for us on January 1, 2019 using a modified retrospective transition approach.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tinues to evaluate the impact that the future adoption of this standard will have on our consolidated financial statements and we believe the adoption will slightly increase our assets and liabilities, and will increase our financial statement disclosures.
In August 2017, the FASB issued “ Targeted Improvements to Accounting for Hedging Activities .” This standard targets improvements in the hedge relationship documentation, testing and disclosures for derivatives. This standard is effective for fiscal years, and interim periods within those years, beginning after December 15, 2018. Early adoption is permitted for fiscal years and interim period within those years, beginning in August 2017. Accordingly, the standard is effective for us on January 1, 2019. The adoption of this guidance will not have a material impact on the Company’s financial condition, results of operations or statement of cash flows.
The Company has determined that no other recent accounting pronouncements apply to its operations or could otherwise have a material impact on its consolidated financial statements.</t>
  </si>
  <si>
    <t>The Transaction (Tables)</t>
  </si>
  <si>
    <t>Summary of Disposed Assets, previously Assets and Liabilities Held for Sale Transferred to GCU</t>
  </si>
  <si>
    <t>the following balances were transferred to GCU as of July 1, 2018:
Restricted cash and cash equivalents
$
97,443
Accounts receivable, net of allowance for doubtful accounts of $6,093
9,780
Other assets
7,677
Property and equipment, net of accumulated depreciation of $166,066
870,097
Total assets held for sale, current
$
984,997
Accrued and other liabilities
$
5,025
Student deposits
88,010
Deferred revenue
46,325
Note payable
79
Total liabilities held for sale, current
$
139,439</t>
  </si>
  <si>
    <t>Summary of Significant Accounting Policies (Tables)</t>
  </si>
  <si>
    <t>Schedule of Interest cost capitalized and incurred</t>
  </si>
  <si>
    <t>Year Ended December 31,
2018
2017
2016
Interest incurred
$
2,292
$
2,656
$
2,538
Interest capitalized
756
487
1,210
Interest expense
$
1,536
$
2,169
$
1,328</t>
  </si>
  <si>
    <t>Schedule of Revenues Disaggregated by Nature of Transfer of Services</t>
  </si>
  <si>
    <t>The following table presents our revenues disaggregated by the nature of transfer of services for the six months ended June 30, 2018:
Tuition revenues
$
522,430
Ancillary revenues (housing, meals, fees, golf, hotel, arena, other)
91,245
Total revenues
613,675
Scholarships
(101,176)
Net Revenues
$
512,499</t>
  </si>
  <si>
    <t>Schedule of Restatements on Consolidated Income Statement</t>
  </si>
  <si>
    <t>For the year ended December 31,
2017
2017
2016
2016
As Reported
As Reclassified
As Reported
As Reclassified
Costs and expenses:
Technology and academic services
—
41,834
—
39,101
Counseling services and support
—
188,595
—
175,045
Marketing and communication
—
109,092
—
98,592
General and administrative
43,759
27,157
43,219
28,079
University related expenses
—
324,140
—
294,188
Loss on transaction
—
562
—
1,136
Instructional costs and services
410,840
—
373,101
—
Admissions advisory and related
128,544
—
119,286
—
Advertising
98,608
—
88,152
—
Marketing and promotional
9,629
—
8,860
—
Lease termination costs
—
—
3,523
—
Total costs and expenses
691,380
691,380
636,141
636,141</t>
  </si>
  <si>
    <t>Investments (Tables)</t>
  </si>
  <si>
    <t>Summary of Investments</t>
  </si>
  <si>
    <t>As of December 31, 2018
Gross
Gross
Estimated
Adjusted
Unrealized
Unrealized
Fair
Cost
Gains
(Losses)
Value
Municipal securities
$
69,002
$
—
$
—
$
69,002
Total investments
$
69,002
$
—
$
—
$
69,002
As of December 31, 2017
Gross
Gross
Adjusted
Unrealized
Unrealized
Estimated
Cost
Gains
(Losses)
Fair Value
Municipal securities
$
84,768
$
—
$
(409)
$
84,359
Certificates of Deposit
$
4,915
$
—
$
(3)
$
4,912
Total investments
$
89,683
$
—
$
(412)
$
89,271</t>
  </si>
  <si>
    <t>Valuation and Qualifying Accounts (Tables)</t>
  </si>
  <si>
    <t>Schedule of Valuation and Qualifying Accounts</t>
  </si>
  <si>
    <t xml:space="preserve">Balance at
Balance at
Beginning of
Charged to
Deductions/
End of
Period
Expense
Transfers (1)(2)
Period
Allowance for doubtful accounts receivable
Year ended December 31, 2018
$
5,907
8,669
(14,576)
$
—
Year ended December 31, 2017
$
5,918
18,478
(18,489)
$
5,907
Year ended December 31, 2016
$
5,137
18,639
(17,858)
$
5,918
(1)
Deductions represent accounts written off, net of recoveries.
(2)
$6,093 included in the deductions column for the year ended December 31, 2018, represents the allowance that was transferred to GCU with other educational assets and liabilities on July 1, 2018. See Note 2. </t>
  </si>
  <si>
    <t>Property and Equipment (Tables)</t>
  </si>
  <si>
    <t>Schedule of Property and Equipment</t>
  </si>
  <si>
    <t>As of December 31,
2018
2017
Land
$
5,579
$
160,126
Land improvements
2,242
25,630
Buildings
51,409
595,384
Buildings and leasehold improvements
9,581
117,460
Equipment under capital leases
—
5,937
Computer equipment
85,316
116,477
Furniture, fixtures and equipment
4,955
63,470
Internally developed software
39,270
36,173
Other
—
1,176
Construction in progress
2,376
32,390
200,728
1,154,223
Less accumulated depreciation and amortization
(89,689)
(231,939)
Property and equipment, net
$
111,039
$
922,284</t>
  </si>
  <si>
    <t>Notes Payable and Other Noncurrent Liabilities (Tables)</t>
  </si>
  <si>
    <t>Schedule of Notes Payable</t>
  </si>
  <si>
    <t>As of December 31,
2018
2017
Notes Payable
Note payable, monthly payment of $556; interest at 30 day LIBOR plus 1.75% (4.10% at December 31, 2018) through December 31, 2019
$
59,905
$
66,477
Annuities; quarterly payments of $34; interest at 10%
—
139
59,905
66,616
Less: Current portion
36,468
6,691
$
23,437
$
59,925</t>
  </si>
  <si>
    <t>Earnings Per Share (Tables)</t>
  </si>
  <si>
    <t>Schedule of Weighted Average Number of Common Shares Outstanding</t>
  </si>
  <si>
    <t>Year Ended December 31,
2018
2017
2016
Denominator:
Basic weighted average shares outstanding
47,608
47,140
46,083
Effect of dilutive stock options and restricted stock
806
1,095
1,038
Diluted weighted average shares outstanding
48,414
48,235
47,121</t>
  </si>
  <si>
    <t>Income Taxes (Tables)</t>
  </si>
  <si>
    <t>Schedule of Components of Income Tax Expense (Benefit)</t>
  </si>
  <si>
    <t>Year Ended December 31,
2018
2017
2016
Current:
Federal
$
60,764
$
76,966
$
64,006
State
8,732
8,589
4,831
69,496
85,555
68,837
Deferred:
Federal
(10,708)
(6,189)
7,961
State
(799)
843
891
(11,507)
(5,346)
8,852
Tax expense recorded as an increase of paid-in capital
—
—
9,921
$
57,989
$
80,209
$
87,610</t>
  </si>
  <si>
    <t>Schedule of Effective Income Tax Rate Reconciliation</t>
  </si>
  <si>
    <t>Year Ended December 31,
2018
2017
2016
Statutory U.S. federal income tax rate
21.0
%
35.0
%
35.0
%
State income taxes, net of federal tax benefit
4.0
3.2
3.2
State tax credits, net of federal effect
(1.0)
(0.7)
(1.5)
Excess tax benefits
(3.7)
(5.8)
—
Deferred tax revaluation (Federal Rate change)
—
(3.7)
—
Nondeductible expenses
0.4
—
0.2
Other
(0.5)
0.3
0.2
Effective income tax rate
20.2
%
28.3
%
37.1
%</t>
  </si>
  <si>
    <t>Schedule of Deferred Tax Assets and Liabilities</t>
  </si>
  <si>
    <t>Significant components of the Company’s deferred income tax assets and liabilities, included in Deferred income taxes, non-current on the consolidated balance sheets are as follows:
As of December 31,
2018
2017
Deferred tax assets:
Share-based compensation
$
3,030
$
4,201
Employee compensation
780
950
Allowance for doubtful accounts
—
1,685
Deferred tuition revenue
—
1,294
Deferred scholarship
—
618
Intangibles
—
590
State taxes
879
985
Other
386
526
Deferred tax assets
5,075
10,849
Deferred tax liability:
Property and equipment
(10,778)
(28,028)
Goodwill
(762)
(762)
Other
—
(421)
Deferred tax liability
(11,540)
(29,211)
Net deferred tax liability
$
(6,465)
$
(18,362)
The net deferred tax liability on the accompanying consolidated balance sheet is comprised of the following:
As of December 31,
2018
2017
Deferred income taxes, current
$
1,871
$
5,214
Deferred income taxes, non-current
(8,336)
(23,576)
Net deferred tax liability
$
(6,465)
$
(18,362)</t>
  </si>
  <si>
    <t>Share-Based Compensation Plans (Tables)</t>
  </si>
  <si>
    <t>Schedule of Activity Related to Restricted Stock Granted under Company's Incentive Plan</t>
  </si>
  <si>
    <t>Weighted Average
Total
Grant Date
Shares
Fair Value per Share
Outstanding as of December 31, 2015
1,056
$
34.30
Granted
275
$
44.46
Vested
(329)
$
30.56
Forfeited, canceled or expired
(9)
$
37.94
Outstanding as of December 31, 2016
993
$
38.32
Granted
192
$
70.44
Vested
(375)
$
32.46
Forfeited, canceled or expired
(34)
$
44.51
Outstanding as of December 31, 2017
776
$
49.16
Granted
163
$
92.34
Vested
(384)
$
65.57
Forfeited, canceled or expired
(95)
$
71.60
Outstanding as of December 31, 2018
460
$
63.28</t>
  </si>
  <si>
    <t>Schedule of Activity Related to Stock Options Granted under Company's Incentive Plan</t>
  </si>
  <si>
    <t>Summary of Stock Options Outstanding
Weighted
Weighted
Average
Average
Exercise
Remaining
Aggregate
Total
Price per
Contractual
Intrinsic
Shares
Share
Term (Years)
Value ($) (1)
Outstanding as of December 31, 2015
2,220
$
14.71
Granted
—
$
—
Exercised
(946)
$
13.97
Forfeited, canceled or expired
(2)
$
19.23
Outstanding as of December 31, 2016
1,272
$
15.26
Granted
—
$
—
Exercised
(576)
$
12.79
Forfeited, canceled or expired
(2)
$
16.35
Outstanding as of December 31, 2017
694
$
17.31
Granted
—
$
—
Exercised
(250)
$
18.47
Forfeited, canceled or expired
—
$
—
Outstanding as of December 31, 2018
444
$
16.66
1.95
$
35,222
Exercisable as of December 31, 2018
444
$
16.66
1.95
$
35,222
(1)
Aggregate intrinsic value represents the value of the Company’s closing stock price on December 31, 2018 ($96.14) in excess of the exercise price multiplied by the number of options outstanding or exercisable.</t>
  </si>
  <si>
    <t>Schedule of Share-Based Compensation Expense</t>
  </si>
  <si>
    <t>2018
2017
2016
Technical and academic services
$
1,585
$
1,555
$
1,498
Counseling support and services
4,926
4,700
4,711
Marketing and communication
48
26
20
General and administrative
3,355
3,402
3,430
University related expenses
9,594
3,005
2,617
Share-based compensation expense included in operating expenses
19,508
12,688
12,276
Tax effect of share-based compensation
(4,877)
(5,075)
(4,910)
Share-based compensation expense, net of tax
$
14,631
$
7,613
$
7,366</t>
  </si>
  <si>
    <t>Quarterly Results of Operations (Unaudited) (Tables)</t>
  </si>
  <si>
    <t>Schedule of Summarizes the Unaudited Quarterly Results of Operations</t>
  </si>
  <si>
    <t>2018
First Quarter
Second Quarter
Third Quarter
Fourth Quarter
Service revenue
$
—
$
—
$
155,454
$
177,548
University related revenue
275,681
236,818
—
—
Net revenue
275,681
236,818
155,454
177,548
Costs and expenses:
Technology and academic services
10,697
10,678
11,101
11,098
Counseling services and support
50,747
50,838
51,116
51,989
Marketing and communication
28,527
30,095
31,546
27,252
General and administrative
7,419
5,762
10,092
6,695
University related expenses
87,649
79,517
6,569
(405)
Loss on transaction
550
1,440
15,610
770
Total costs and expenses
185,589
178,330
126,034
97,399
Operating income
90,092
58,488
29,420
80,149
Interest income on Secured Note
—
—
13,248
13,699
Interest expense
(346)
(57)
(558)
(575)
Investment interest and other
981
1,567
371
521
Income before income taxes
90,727
59,998
42,481
93,794
Income tax expense
17,046
13,960
8,720
18,263
Net income
$
73,681
$
46,038
$
33,761
$
75,531
Earnings per share:
Basic income per share (1)
$
1.55
$
0.97
$
0.71
$
1.58
Diluted income per share (1)
$
1.52
$
0.95
$
0.70
$
1.56
Basic weighted average shares outstanding
47,432
47,604
47,682
47,708
Diluted weighted average shares outstanding
48,397
48,411
48,422
48,422
(1)
The sum of quarterly income per share may not equal annual income per share due to rounding.
2017
First Quarter
Second Quarter
Third Quarter
Fourth Quarter
Service revenue
$
—
$
—
$
—
$
—
University related revenue
248,206
218,301
236,209
271,418
Net revenue
248,206
218,301
236,209
271,418
Costs and expenses:
Technology and academic services
10,381
10,220
10,494
10,739
Counseling services and support
46,312
45,970
46,100
50,213
Marketing and communication
27,309
27,426
28,130
26,227
General and administrative
7,033
5,806
8,343
5,975
University related expenses
80,543
73,791
83,450
86,356
Loss on Transaction
—
—
—
562
Total costs and expenses
171,578
163,213
176,517
180,072
Operating income
76,628
55,088
59,692
91,346
Interest expense
(580)
(495)
(567)
(527)
Investment interest and other
2
739
1,445
757
Income before income taxes
76,050
55,332
60,570
91,576
Income tax expense
20,138
15,485
21,266
23,320
Net income
$
55,912
$
39,847
$
39,304
$
68,256
Earnings per share:
Basic income per share (1)
$
1.20
$
0.85
$
0.83
$
1.44
Diluted income per share (1)
$
1.16
$
0.83
$
0.81
$
1.41
Basic weighted average shares outstanding
46,748
47,151
47,316
47,342
Diluted weighted average shares outstanding
48,070
48,192
48,292
48,382
(1)
The sum of quarterly income per share may not equal annual income per share due to rounding.</t>
  </si>
  <si>
    <t>Nature of Business - Additional Information (Detail) - Grand Canyon University [Member]</t>
  </si>
  <si>
    <t>Dec. 31, 2018item</t>
  </si>
  <si>
    <t>Nature Of Operations [Line Items]</t>
  </si>
  <si>
    <t>Description of area of campus in Phoenix, Arizona</t>
  </si>
  <si>
    <t>262 acre campus</t>
  </si>
  <si>
    <t>Number of colleges in Phoenix, Arizona</t>
  </si>
  <si>
    <t>Number of degree programs and certificates</t>
  </si>
  <si>
    <t>The Transaction - Additional Information (Detail) - USD ($)</t>
  </si>
  <si>
    <t>Jul. 01, 2018</t>
  </si>
  <si>
    <t>Long Lived Assets Held-for-sale [Line Items]</t>
  </si>
  <si>
    <t>Loss on transaction</t>
  </si>
  <si>
    <t>Asset impairment</t>
  </si>
  <si>
    <t>Grand Canyon University [Member]</t>
  </si>
  <si>
    <t>Cash transferred</t>
  </si>
  <si>
    <t>Loss on transaction due to transaction costs</t>
  </si>
  <si>
    <t>Recognized deferred compensation plan expense for former GCE employees</t>
  </si>
  <si>
    <t>Share-based compensation expense</t>
  </si>
  <si>
    <t>Employer tax expense related to share-based compensation</t>
  </si>
  <si>
    <t>Share-based compensation modification, net of reversals of employee related liabilities</t>
  </si>
  <si>
    <t>Grand Canyon University [Member] | Asset Purchase Agreement [Member]</t>
  </si>
  <si>
    <t>Purchase price of assets</t>
  </si>
  <si>
    <t>Final purchase price adjustment amount</t>
  </si>
  <si>
    <t>Senior secured note bears interest</t>
  </si>
  <si>
    <t>6.00%</t>
  </si>
  <si>
    <t>Senior secured notes maturity date</t>
  </si>
  <si>
    <t>Jun. 30,
		2025</t>
  </si>
  <si>
    <t>Grand Canyon University [Member] | Master Services Agreement [Member]</t>
  </si>
  <si>
    <t>Percentage of tuition and fee revenue used for closing of purchase agreement</t>
  </si>
  <si>
    <t>60.00%</t>
  </si>
  <si>
    <t>Initial maturity period of agreement</t>
  </si>
  <si>
    <t>15 years</t>
  </si>
  <si>
    <t>Early termination period of agreement</t>
  </si>
  <si>
    <t>7 years</t>
  </si>
  <si>
    <t>Percentage of termination fee</t>
  </si>
  <si>
    <t>100.00%</t>
  </si>
  <si>
    <t>Termination fees payment period</t>
  </si>
  <si>
    <t>12 years</t>
  </si>
  <si>
    <t>Percentage of non-renewal fees payment</t>
  </si>
  <si>
    <t>50.00%</t>
  </si>
  <si>
    <t>Non-renewal fees payment period</t>
  </si>
  <si>
    <t>12 months</t>
  </si>
  <si>
    <t>The Transaction - Summary of Disposed Assets, previously Assets and Liabilities Held for Sale Transferred to GCU (Detail) - USD ($) $ in Thousands</t>
  </si>
  <si>
    <t>Accrued and other liabilities</t>
  </si>
  <si>
    <t>Note payable</t>
  </si>
  <si>
    <t>Asset Held For Sale [Member]</t>
  </si>
  <si>
    <t>Total assets held for sale, current</t>
  </si>
  <si>
    <t>Liabilities Held For Sale [Member]</t>
  </si>
  <si>
    <t>Total liabilities held for sale, current</t>
  </si>
  <si>
    <t>The Transaction - Summary of Disposed Assets, previously Assets and Liabilities Held for Sale Transferred to GCU (Parenthetical) (Detail) - USD ($) $ in Thousands</t>
  </si>
  <si>
    <t>Accumulated depreciation on property and equipment</t>
  </si>
  <si>
    <t>Allowance for doubtful accounts</t>
  </si>
  <si>
    <t>Summary of Significant Accounting Policies - Additional Information (Detail) shares in Thousands, $ in Thousands</t>
  </si>
  <si>
    <t>Jul. 01, 2018USD ($)</t>
  </si>
  <si>
    <t>Jun. 30, 2018USD ($)employeeshares</t>
  </si>
  <si>
    <t>May 31, 2017USD ($)shares</t>
  </si>
  <si>
    <t>Dec. 31, 2016USD ($)</t>
  </si>
  <si>
    <t>Sep. 30, 2016USD ($)</t>
  </si>
  <si>
    <t>Jun. 30, 2018USD ($)</t>
  </si>
  <si>
    <t>Dec. 31, 2018USD ($)projectAgency</t>
  </si>
  <si>
    <t>Dec. 31, 2017USD ($)</t>
  </si>
  <si>
    <t>Summary Of Significant Accounting Policies [Line Items]</t>
  </si>
  <si>
    <t>Average days from the date of receipt in which funds remain as restricted cash and cash equivalents</t>
  </si>
  <si>
    <t>60 to 90 days</t>
  </si>
  <si>
    <t>Loss in investment interest and other</t>
  </si>
  <si>
    <t>Capitalized interest rate on borrowings to finance improvements</t>
  </si>
  <si>
    <t>3.70%</t>
  </si>
  <si>
    <t>2.80%</t>
  </si>
  <si>
    <t>2.20%</t>
  </si>
  <si>
    <t>Property and equipment, useful life</t>
  </si>
  <si>
    <t>Royalty amortization period</t>
  </si>
  <si>
    <t>20 years</t>
  </si>
  <si>
    <t>Remaining prepaid royalty assets impaired</t>
  </si>
  <si>
    <t>Reserve for uncertain tax positions including interest and penalties</t>
  </si>
  <si>
    <t>Reduction in revenue due to scholarships offered to students</t>
  </si>
  <si>
    <t>Lease termination costs</t>
  </si>
  <si>
    <t>Amortization of other current assets</t>
  </si>
  <si>
    <t>next twelve month</t>
  </si>
  <si>
    <t>Period of LIBOR interest rate</t>
  </si>
  <si>
    <t>30 days</t>
  </si>
  <si>
    <t>Number of stages of software development projects | project</t>
  </si>
  <si>
    <t>Computer Software, Intangible Asset [Member]</t>
  </si>
  <si>
    <t>Estimated useful life</t>
  </si>
  <si>
    <t>3 years</t>
  </si>
  <si>
    <t>Number of former employees hired</t>
  </si>
  <si>
    <t>Share-based compensation expense for restricted stock awards</t>
  </si>
  <si>
    <t>Grand Canyon University [Member] | Restricted Stock Grants [Member]</t>
  </si>
  <si>
    <t>Shares issued under plan | shares</t>
  </si>
  <si>
    <t>Refund or return rights under agreement</t>
  </si>
  <si>
    <t>Interest Rate Corridor [Member]</t>
  </si>
  <si>
    <t>Notional amount of derivative instrument</t>
  </si>
  <si>
    <t>Description of interest rate risk hedge at several thresholds</t>
  </si>
  <si>
    <t>the Company pays variable interest monthly based on the 30-day LIBOR rates until that index reaches 1.5%. If 30-day LIBOR is equal to 1.5% through 3.0%, the Company pays 1.5%. If 30-day LIBOR exceeds 3.0%, the Company pays actual 30-day LIBOR less 1.5%.</t>
  </si>
  <si>
    <t>Interest Rate Corridor [Member] | LIBOR</t>
  </si>
  <si>
    <t>Maximum percentage of variable interest rates based on LIBOR</t>
  </si>
  <si>
    <t>1.50%</t>
  </si>
  <si>
    <t>Percentage of amount paid by Company</t>
  </si>
  <si>
    <t>Percentage deducted from LIBOR for actual payment</t>
  </si>
  <si>
    <t>Other Assets [Member]</t>
  </si>
  <si>
    <t>Fair values of interest rate corridor instrument</t>
  </si>
  <si>
    <t>Furniture, Fixtures and Equipment [Member]</t>
  </si>
  <si>
    <t>10 years</t>
  </si>
  <si>
    <t>Computer Equipment [Member]</t>
  </si>
  <si>
    <t>4 years</t>
  </si>
  <si>
    <t>Vehicles [Member]</t>
  </si>
  <si>
    <t>5 years</t>
  </si>
  <si>
    <t>Minimum</t>
  </si>
  <si>
    <t>Number of days from the date of receipt in which funds remain as restricted cash and cash equivalents</t>
  </si>
  <si>
    <t>60 days</t>
  </si>
  <si>
    <t>Number of major rating agencies reporting credit ratings | Agency</t>
  </si>
  <si>
    <t>Minimum | Interest Rate Corridor [Member] | LIBOR</t>
  </si>
  <si>
    <t>Percentage of LIBOR</t>
  </si>
  <si>
    <t>Minimum | Land Improvements and Buildings [Member]</t>
  </si>
  <si>
    <t>Maximum</t>
  </si>
  <si>
    <t>90 days</t>
  </si>
  <si>
    <t>Maximum | Interest Rate Corridor [Member] | LIBOR</t>
  </si>
  <si>
    <t>3.00%</t>
  </si>
  <si>
    <t>Maximum | Land Improvements and Buildings [Member]</t>
  </si>
  <si>
    <t>40 years</t>
  </si>
  <si>
    <t>Revenue from Contracts with Customers [Member] | Difference between Revenue Guidance in Effect before and after Topic 606 [Member]</t>
  </si>
  <si>
    <t>Direct and incremental capitalized costs</t>
  </si>
  <si>
    <t>Summary of Significant Accounting Policies - Interest Cost Capitalized and Incurred (Detail) - USD ($) $ in Thousands</t>
  </si>
  <si>
    <t>Interest incurred</t>
  </si>
  <si>
    <t>Interest capitalized</t>
  </si>
  <si>
    <t>Summary of Significant Accounting Policies - Summary of Revenues Disaggregated by Nature of Transfer of Services (Detail) - USD ($) $ in Thousands</t>
  </si>
  <si>
    <t>Disaggregation of Revenue [Line Items]</t>
  </si>
  <si>
    <t>Total revenues</t>
  </si>
  <si>
    <t>Scholarships</t>
  </si>
  <si>
    <t>Net Revenues</t>
  </si>
  <si>
    <t>Tuition Revenues [Member]</t>
  </si>
  <si>
    <t>Ancillary Revenues [Member]</t>
  </si>
  <si>
    <t>Summary of Significant Accounting Policies - Schedule of Restatements on Consolidated Income Statement (Detail) - USD ($) $ in Thousands</t>
  </si>
  <si>
    <t>Sep. 30, 2016</t>
  </si>
  <si>
    <t>As Reported [Member]</t>
  </si>
  <si>
    <t>Instructional costs and services</t>
  </si>
  <si>
    <t>Admissions advisory and related</t>
  </si>
  <si>
    <t>Advertising</t>
  </si>
  <si>
    <t>Marketing and promotional</t>
  </si>
  <si>
    <t>As Reclassified [Member]</t>
  </si>
  <si>
    <t>Investments - Summary of Trading Investments (Detail) $ in Thousands</t>
  </si>
  <si>
    <t>Dec. 31, 2018USD ($)</t>
  </si>
  <si>
    <t>Trading Investments</t>
  </si>
  <si>
    <t>Adjusted Cost</t>
  </si>
  <si>
    <t>Estimated Fair Value</t>
  </si>
  <si>
    <t>Municipal Securities [Member]</t>
  </si>
  <si>
    <t>Investments - Summary of Available-for-Sale Investments (Detail) $ in Thousands</t>
  </si>
  <si>
    <t>Debt Securities, Available-for-sale [Line Items]</t>
  </si>
  <si>
    <t>Gross Unrealized (Losses)</t>
  </si>
  <si>
    <t>Certificates of Deposit [Member]</t>
  </si>
  <si>
    <t>Investments - Additional Information (Detail) - USD ($) $ in Thousands</t>
  </si>
  <si>
    <t>Unrealized gain or loss</t>
  </si>
  <si>
    <t>Unrealized net (losses) gains on available-for-sale securities</t>
  </si>
  <si>
    <t>Maturity period of investments</t>
  </si>
  <si>
    <t>one year or less</t>
  </si>
  <si>
    <t>Valuation and Qualifying Accounts - Schedule of Valuation and Qualifying Accounts (Detail) - Allowance for Doubtful Accounts Receivable [Member] - USD ($) $ in Thousands</t>
  </si>
  <si>
    <t>Valuation and Qualifying Accounts Disclosure [Line Items]</t>
  </si>
  <si>
    <t>Balance at Beginning of Year</t>
  </si>
  <si>
    <t>Charged to Expense</t>
  </si>
  <si>
    <t>Deductions</t>
  </si>
  <si>
    <t>Balance at End of Year</t>
  </si>
  <si>
    <t>Property and Equipment - Summary of Property and Equipment (Detail) - USD ($) $ in Thousands</t>
  </si>
  <si>
    <t>Property and equipment</t>
  </si>
  <si>
    <t>Less accumulated depreciation and amortization</t>
  </si>
  <si>
    <t>Depreciation and amortization expense</t>
  </si>
  <si>
    <t>Land</t>
  </si>
  <si>
    <t>Land Improvements</t>
  </si>
  <si>
    <t>Buildings</t>
  </si>
  <si>
    <t>Buildings and Leasehold Improvements</t>
  </si>
  <si>
    <t>Equipment under Capital Leases</t>
  </si>
  <si>
    <t>Internally Developed Software</t>
  </si>
  <si>
    <t>Other</t>
  </si>
  <si>
    <t>Construction in Progress</t>
  </si>
  <si>
    <t>Notes Payable and Other Noncurrent Liabilities - Additional Information (Detail) - USD ($) $ in Thousands</t>
  </si>
  <si>
    <t>Dec. 31, 2012</t>
  </si>
  <si>
    <t>Debt Disclosure [Abstract]</t>
  </si>
  <si>
    <t>Increase in Term Loan</t>
  </si>
  <si>
    <t>Revolving line of credit facility, expiration date</t>
  </si>
  <si>
    <t>Dec. 1,
		2017</t>
  </si>
  <si>
    <t>Dec. 1,
		2019</t>
  </si>
  <si>
    <t>Amount withdrawn from line of credit</t>
  </si>
  <si>
    <t>Amount of senior credit facilities</t>
  </si>
  <si>
    <t>Long-term deferred rent</t>
  </si>
  <si>
    <t>Notes Payable and Other Noncurrent Liabilities - Notes Payable (Detail) - USD ($) $ in Thousands</t>
  </si>
  <si>
    <t>Line of Credit Facility [Line Items]</t>
  </si>
  <si>
    <t>Revolving line of credit</t>
  </si>
  <si>
    <t>Less: Current portion</t>
  </si>
  <si>
    <t>Notes payable</t>
  </si>
  <si>
    <t>Notes Payable through December 2019 [Member]</t>
  </si>
  <si>
    <t>Annuities Extending through 2019 [Member]</t>
  </si>
  <si>
    <t>Notes Payable and Other Noncurrent Liabilities - Notes Payable (Parenthetical) (Detail) $ in Thousands</t>
  </si>
  <si>
    <t>Monthly payment of notes payable</t>
  </si>
  <si>
    <t>Interest rate of notes payable</t>
  </si>
  <si>
    <t>4.10%</t>
  </si>
  <si>
    <t>Number of days of bank operating rate to calculate interest on notes payable</t>
  </si>
  <si>
    <t>Notes Payable through December 2019 [Member] | LIBOR</t>
  </si>
  <si>
    <t>1.75%</t>
  </si>
  <si>
    <t>Quarterly payment of notes payable</t>
  </si>
  <si>
    <t>10.00%</t>
  </si>
  <si>
    <t>Notes Payable and Other Noncurrent Liabilities - Payments Due under Notes Payable (Details) - USD ($) $ in Thousands</t>
  </si>
  <si>
    <t>Notes Payable, Total</t>
  </si>
  <si>
    <t>Commitments and Contingencies - Additional Information (Detail) - USD ($) $ in Thousands</t>
  </si>
  <si>
    <t>Total rent expense and related taxes and operating expenses, under operating leases</t>
  </si>
  <si>
    <t>Tax reserves, non-income tax related</t>
  </si>
  <si>
    <t>Derivative Instruments - Additional Information (Detail) - USD ($) $ in Thousands</t>
  </si>
  <si>
    <t>Derivative [Line Items]</t>
  </si>
  <si>
    <t>Effective portion of gain/loss on derivatives included as a component of other comprehensive income, net of taxes</t>
  </si>
  <si>
    <t>Interest Rate Corridor [Member] | LIBOR | Minimum</t>
  </si>
  <si>
    <t>Interest Rate Corridor [Member] | LIBOR | Maximum</t>
  </si>
  <si>
    <t>Cash Flow Hedging [Member]</t>
  </si>
  <si>
    <t>Earnings Per Share - Summary of Weighted Average Number of Common Shares Outstanding (Detail) - shares shares in Thousands</t>
  </si>
  <si>
    <t>Denominator:</t>
  </si>
  <si>
    <t>Effect of dilutive stock options and restricted stock</t>
  </si>
  <si>
    <t>Earnings Per Share - Additional Information (Detail) - shares shares in Thousands</t>
  </si>
  <si>
    <t>Stock Option And Restricted Stock Awards [Member]</t>
  </si>
  <si>
    <t>Antidilutive Securities Excluded from Computation of Earnings Per Share [Line Items]</t>
  </si>
  <si>
    <t>Company's stock options and restricted stock awards outstanding were excluded from the calculation of diluted earnings</t>
  </si>
  <si>
    <t>Equity Transactions - Additional Information (Detail) - USD ($) shares in Thousands, $ in Thousands</t>
  </si>
  <si>
    <t>Stockholders Equity [Line Items]</t>
  </si>
  <si>
    <t>Expiration date on repurchase authorizations</t>
  </si>
  <si>
    <t>Dec. 31,
		2019</t>
  </si>
  <si>
    <t>Aggregate cost shares of common stock</t>
  </si>
  <si>
    <t>Authorization amount for repurchase of common stock</t>
  </si>
  <si>
    <t>Cumulative common stock acquired, shares</t>
  </si>
  <si>
    <t>Since Initial Approval of Share Repurchase Plan in 2011 [Member]</t>
  </si>
  <si>
    <t>Remaining authorized repurchase amount</t>
  </si>
  <si>
    <t>Income Taxes - Additional Information (Detail) - USD ($) $ in Thousands</t>
  </si>
  <si>
    <t>Income Tax [Line Items]</t>
  </si>
  <si>
    <t>Valuation allowance</t>
  </si>
  <si>
    <t>Corporate federal tax rate</t>
  </si>
  <si>
    <t>21.00%</t>
  </si>
  <si>
    <t>35.00%</t>
  </si>
  <si>
    <t>Income tax benefit related to revaluation of net deferred tax liabilities</t>
  </si>
  <si>
    <t>Effective Income Tax Rate Reconciliation, Percent, Total</t>
  </si>
  <si>
    <t>20.20%</t>
  </si>
  <si>
    <t>28.30%</t>
  </si>
  <si>
    <t>37.10%</t>
  </si>
  <si>
    <t>Tax Cuts and Jobs Act [Member]</t>
  </si>
  <si>
    <t>32.10%</t>
  </si>
  <si>
    <t>Income Taxes - Components of Income Tax Expense (Benefit) (Detail) - USD ($) $ in Thousands</t>
  </si>
  <si>
    <t>Current:</t>
  </si>
  <si>
    <t>Federal</t>
  </si>
  <si>
    <t>State</t>
  </si>
  <si>
    <t>Current Income Tax Expense (Benefit), Total</t>
  </si>
  <si>
    <t>Deferred:</t>
  </si>
  <si>
    <t>Deferred Income Tax Expense (Benefit)</t>
  </si>
  <si>
    <t>Tax expense recorded as an increase of paid-in capital</t>
  </si>
  <si>
    <t>Income Tax Expense (Benefit), Total</t>
  </si>
  <si>
    <t>Income Taxes - Schedule of Effective Income Tax Rate Reconciliation (Detail)</t>
  </si>
  <si>
    <t>Statutory U.S. federal income tax rate</t>
  </si>
  <si>
    <t>State income taxes, net of federal tax benefit</t>
  </si>
  <si>
    <t>4.00%</t>
  </si>
  <si>
    <t>3.20%</t>
  </si>
  <si>
    <t>State tax credits, net of federal effect</t>
  </si>
  <si>
    <t>(1.00%)</t>
  </si>
  <si>
    <t>(0.70%)</t>
  </si>
  <si>
    <t>(1.50%)</t>
  </si>
  <si>
    <t>(3.70%)</t>
  </si>
  <si>
    <t>(5.80%)</t>
  </si>
  <si>
    <t>Deferred tax revaluation (Federal Rate change)</t>
  </si>
  <si>
    <t>Nondeductible expenses</t>
  </si>
  <si>
    <t>0.40%</t>
  </si>
  <si>
    <t>0.20%</t>
  </si>
  <si>
    <t>(0.50%)</t>
  </si>
  <si>
    <t>0.30%</t>
  </si>
  <si>
    <t>Income Taxes - Significant Components of Deferred Income Tax Assets and Liabilities (Detail) - USD ($) $ in Thousands</t>
  </si>
  <si>
    <t>Deferred tax assets:</t>
  </si>
  <si>
    <t>Employee compensation</t>
  </si>
  <si>
    <t>Deferred tuition revenue</t>
  </si>
  <si>
    <t>Deferred scholarship</t>
  </si>
  <si>
    <t>Intangibles</t>
  </si>
  <si>
    <t>State taxes</t>
  </si>
  <si>
    <t>Deferred tax assets</t>
  </si>
  <si>
    <t>Deferred tax liability:</t>
  </si>
  <si>
    <t>Deferred tax liability</t>
  </si>
  <si>
    <t>Net deferred tax liability</t>
  </si>
  <si>
    <t>Income Taxes - Significant Components of Deferred Income Tax Assets and Liabilities Classified (Detail) - USD ($) $ in Thousands</t>
  </si>
  <si>
    <t>Deferred income taxes, current</t>
  </si>
  <si>
    <t>Deferred income taxes, non-current</t>
  </si>
  <si>
    <t>Share-Based Compensation Plans - Additional Information (Detail) shares in Thousands, $ in Thousands</t>
  </si>
  <si>
    <t>1 Months Ended</t>
  </si>
  <si>
    <t>Dec. 31, 2018USD ($)shares</t>
  </si>
  <si>
    <t>Dec. 31, 2017USD ($)shares</t>
  </si>
  <si>
    <t>Dec. 31, 2016USD ($)shares</t>
  </si>
  <si>
    <t>Dec. 31, 2011</t>
  </si>
  <si>
    <t>Share-based Compensation Arrangement by Share-based Payment Award [Line Items]</t>
  </si>
  <si>
    <t>Shares granted</t>
  </si>
  <si>
    <t>Forfeiture of shares by transferred employees at closing of transaction</t>
  </si>
  <si>
    <t>Minimum eligible age to participate in the plan</t>
  </si>
  <si>
    <t>21 years</t>
  </si>
  <si>
    <t>University made discretionary matching contributions | $</t>
  </si>
  <si>
    <t>Share-based compensation expense for restricted stock awards | $</t>
  </si>
  <si>
    <t>Recognized deferred compensation plan expense for former GCE employees | $</t>
  </si>
  <si>
    <t>2017 Plan [Member]</t>
  </si>
  <si>
    <t>Shares available for grant</t>
  </si>
  <si>
    <t>Maximum | 2017 Plan [Member]</t>
  </si>
  <si>
    <t>Restricted Stock Grants [Member]</t>
  </si>
  <si>
    <t>Shares withheld for taxes</t>
  </si>
  <si>
    <t>Common stock in lieu of taxes | $</t>
  </si>
  <si>
    <t>Unrecognized share-based compensation cost | $</t>
  </si>
  <si>
    <t>Costs are expected to be recognized over a weighted average period</t>
  </si>
  <si>
    <t>2 years 11 days</t>
  </si>
  <si>
    <t>Restricted Stock Grants [Member] | Grand Canyon University [Member]</t>
  </si>
  <si>
    <t>Shares issued under plan</t>
  </si>
  <si>
    <t>Restricted Stock Grants [Member] | Non-employee [Member]</t>
  </si>
  <si>
    <t>Vesting period</t>
  </si>
  <si>
    <t>1 year</t>
  </si>
  <si>
    <t>Restricted Stock Grants [Member] | 2008 Plan [Member]</t>
  </si>
  <si>
    <t>Restricted Stock Grants [Member] | Share-based Compensation Award, Tranche One [Member] | 2008 Plan [Member]</t>
  </si>
  <si>
    <t>Vesting right percentage</t>
  </si>
  <si>
    <t>20.00%</t>
  </si>
  <si>
    <t>Restricted Stock Grants [Member] | Share-based Compensation Award, Tranche Two [Member] | 2008 Plan [Member]</t>
  </si>
  <si>
    <t>Restricted Stock Grants [Member] | Share-based Compensation Award, Tranche Three [Member] | 2008 Plan [Member]</t>
  </si>
  <si>
    <t>Restricted Stock Grants [Member] | Share-based Compensation Award Tranche Four [Member] | 2008 Plan [Member]</t>
  </si>
  <si>
    <t>Restricted Stock Grants [Member] | Share-based Compensation Award Tranche Five [Member] | 2008 Plan [Member]</t>
  </si>
  <si>
    <t>Employee Stock Option [Member]</t>
  </si>
  <si>
    <t>Expiration period of options</t>
  </si>
  <si>
    <t>Options granted</t>
  </si>
  <si>
    <t>Share-Based Compensation Plans - Summary of Activity Related to Restricted Stock Granted under Company's Incentive Plan (Detail) - $ / shares shares in Thousands</t>
  </si>
  <si>
    <t>Total Shares, Outstanding, Beginning Balance</t>
  </si>
  <si>
    <t>Total Shares, Granted</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ed or expired</t>
  </si>
  <si>
    <t>Weighted Average Grant Date Fair Value, Ending Balance</t>
  </si>
  <si>
    <t>Share-Based Compensation Plans - Summary of Activity Related to Stock Options Granted under Company's Incentive Plan (Detail) - Employee Stock Option [Member] - USD ($) $ / shares in Units, shares in Thousands, $ in Thousands</t>
  </si>
  <si>
    <t>Total Shares outstanding, Beginning balance</t>
  </si>
  <si>
    <t>Total Shares, Exercised</t>
  </si>
  <si>
    <t>Total Shares outstanding, Ending balance</t>
  </si>
  <si>
    <t>Total Shares, Exercisable</t>
  </si>
  <si>
    <t>Weighted Average Exercise Price per Share Outstanding, Beginning balance</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1 year 11 months 12 days</t>
  </si>
  <si>
    <t>Weighted Average Remaining Contractual Term (Years), Exercisable</t>
  </si>
  <si>
    <t>Aggregate Intrinsic Value, Outstanding</t>
  </si>
  <si>
    <t>Aggregate Intrinsic Value, Exercisable</t>
  </si>
  <si>
    <t>Share-Based Compensation Plans - Summary of Activity Related to Stock Options Granted under Company's Incentive Plan (Parenthetical) (Detail)</t>
  </si>
  <si>
    <t>Dec. 31, 2018$ / shares</t>
  </si>
  <si>
    <t>Value of closing stock price</t>
  </si>
  <si>
    <t>Share-Based Compensation Plans - Share-Based Compensation Expense (Detail) - USD ($) $ in Thousands</t>
  </si>
  <si>
    <t>Share-based Compensation Arrangement by Share-based Payment Award, Compensation Cost [Line Items]</t>
  </si>
  <si>
    <t>Tax effect of share-based compensation</t>
  </si>
  <si>
    <t>Share-based compensation expense, net of tax</t>
  </si>
  <si>
    <t>Technical and Academic Services [Member]</t>
  </si>
  <si>
    <t>Counseling Support and Services [Member]</t>
  </si>
  <si>
    <t>Marketing and Communication [Member]</t>
  </si>
  <si>
    <t>General and Administrative [Member]</t>
  </si>
  <si>
    <t>University Related Expenses [Member]</t>
  </si>
  <si>
    <t>Subsequent Event (Details) - Orbis Education $ in Thousands</t>
  </si>
  <si>
    <t>Jan. 22, 2019USD ($)</t>
  </si>
  <si>
    <t>Dec. 17, 2018Institution</t>
  </si>
  <si>
    <t>Number of universities | Institution</t>
  </si>
  <si>
    <t>Cash paid to acquire business | $</t>
  </si>
  <si>
    <t>Subsequent Event - Senior Credit Facilities (Details) - USD ($) $ in Thousands</t>
  </si>
  <si>
    <t>Jan. 31, 2019</t>
  </si>
  <si>
    <t>Jan. 22, 2019</t>
  </si>
  <si>
    <t>Feb. 01, 2019</t>
  </si>
  <si>
    <t>Increase to aggregate commitments</t>
  </si>
  <si>
    <t>Credit Agreement</t>
  </si>
  <si>
    <t>Credit Agreement | Maximum</t>
  </si>
  <si>
    <t>Subsequent Event | LIBOR</t>
  </si>
  <si>
    <t>Margin on interest rate</t>
  </si>
  <si>
    <t>2.00%</t>
  </si>
  <si>
    <t>Subsequent Event | Base rate</t>
  </si>
  <si>
    <t>0.75%</t>
  </si>
  <si>
    <t>Subsequent Event | Federal funds effective rate</t>
  </si>
  <si>
    <t>0.50%</t>
  </si>
  <si>
    <t>Subsequent Event | One month LIBOR</t>
  </si>
  <si>
    <t>1.25%</t>
  </si>
  <si>
    <t>Subsequent Event | Senior secured revolving credit facility</t>
  </si>
  <si>
    <t>Term of senior credit facility</t>
  </si>
  <si>
    <t>Increase in principal amount of the term loan and revolving commitments</t>
  </si>
  <si>
    <t>Principal amount of aggregate commitments</t>
  </si>
  <si>
    <t>Subsequent Event | First Amendment to the Credit Agreement</t>
  </si>
  <si>
    <t>Subsequent Event | First Amendment to the Credit Agreement | Maximum</t>
  </si>
  <si>
    <t>Subsequent Event | Senior secured term loan facility</t>
  </si>
  <si>
    <t>Repayments of Secured Debt</t>
  </si>
  <si>
    <t>Cash collateral released on repayment of debt</t>
  </si>
  <si>
    <t>Principal amount repayment instalment percentage (in percent)</t>
  </si>
  <si>
    <t>5.00%</t>
  </si>
  <si>
    <t>Quarterly repayment installments of principal amount of the term facility</t>
  </si>
  <si>
    <t>Quarterly Results of Operations (Unaudited) - Summarizes the Unaudited Quarterly Results of Operations (Detail) - USD ($) $ / shares in Units, shares in Thousands,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45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48238418</v>
      </c>
    </row>
    <row r="20" spans="1:4">
      <c r="A20" s="4" t="s">
        <v>32</v>
      </c>
      <c r="D20" s="6" t="n">
        <v>5.3</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208</v>
      </c>
    </row>
    <row r="4" spans="1:2">
      <c r="A4" s="4" t="s">
        <v>39</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20346</v>
      </c>
      <c r="C3" s="7" t="n">
        <v>153474</v>
      </c>
    </row>
    <row r="4" spans="1:3">
      <c r="A4" s="4" t="s">
        <v>38</v>
      </c>
      <c r="B4" s="5" t="n">
        <v>61667</v>
      </c>
      <c r="C4" s="5" t="n">
        <v>94534</v>
      </c>
    </row>
    <row r="5" spans="1:3">
      <c r="A5" s="4" t="s">
        <v>39</v>
      </c>
      <c r="B5" s="5" t="n">
        <v>69002</v>
      </c>
      <c r="C5" s="5" t="n">
        <v>89271</v>
      </c>
    </row>
    <row r="6" spans="1:3">
      <c r="A6" s="4" t="s">
        <v>40</v>
      </c>
      <c r="B6" s="5" t="n">
        <v>46830</v>
      </c>
      <c r="C6" s="5" t="n">
        <v>10908</v>
      </c>
    </row>
    <row r="7" spans="1:3">
      <c r="A7" s="4" t="s">
        <v>41</v>
      </c>
      <c r="B7" s="5" t="n">
        <v>4650</v>
      </c>
    </row>
    <row r="8" spans="1:3">
      <c r="A8" s="4" t="s">
        <v>42</v>
      </c>
      <c r="B8" s="5" t="n">
        <v>8</v>
      </c>
      <c r="C8" s="5" t="n">
        <v>2086</v>
      </c>
    </row>
    <row r="9" spans="1:3">
      <c r="A9" s="4" t="s">
        <v>43</v>
      </c>
      <c r="B9" s="5" t="n">
        <v>6963</v>
      </c>
      <c r="C9" s="5" t="n">
        <v>24589</v>
      </c>
    </row>
    <row r="10" spans="1:3">
      <c r="A10" s="4" t="s">
        <v>44</v>
      </c>
      <c r="B10" s="5" t="n">
        <v>309466</v>
      </c>
      <c r="C10" s="5" t="n">
        <v>374862</v>
      </c>
    </row>
    <row r="11" spans="1:3">
      <c r="A11" s="4" t="s">
        <v>45</v>
      </c>
      <c r="B11" s="5" t="n">
        <v>111039</v>
      </c>
      <c r="C11" s="5" t="n">
        <v>922284</v>
      </c>
    </row>
    <row r="12" spans="1:3">
      <c r="A12" s="4" t="s">
        <v>46</v>
      </c>
      <c r="B12" s="5" t="n">
        <v>900093</v>
      </c>
    </row>
    <row r="13" spans="1:3">
      <c r="A13" s="4" t="s">
        <v>47</v>
      </c>
      <c r="C13" s="5" t="n">
        <v>2763</v>
      </c>
    </row>
    <row r="14" spans="1:3">
      <c r="A14" s="4" t="s">
        <v>48</v>
      </c>
      <c r="B14" s="5" t="n">
        <v>2941</v>
      </c>
      <c r="C14" s="5" t="n">
        <v>2941</v>
      </c>
    </row>
    <row r="15" spans="1:3">
      <c r="A15" s="4" t="s">
        <v>49</v>
      </c>
      <c r="B15" s="5" t="n">
        <v>478</v>
      </c>
      <c r="C15" s="5" t="n">
        <v>723</v>
      </c>
    </row>
    <row r="16" spans="1:3">
      <c r="A16" s="4" t="s">
        <v>50</v>
      </c>
      <c r="B16" s="5" t="n">
        <v>1324017</v>
      </c>
      <c r="C16" s="5" t="n">
        <v>1303573</v>
      </c>
    </row>
    <row r="17" spans="1:3">
      <c r="A17" s="3" t="s">
        <v>51</v>
      </c>
    </row>
    <row r="18" spans="1:3">
      <c r="A18" s="4" t="s">
        <v>52</v>
      </c>
      <c r="B18" s="5" t="n">
        <v>14274</v>
      </c>
      <c r="C18" s="5" t="n">
        <v>29139</v>
      </c>
    </row>
    <row r="19" spans="1:3">
      <c r="A19" s="4" t="s">
        <v>53</v>
      </c>
      <c r="B19" s="5" t="n">
        <v>15427</v>
      </c>
      <c r="C19" s="5" t="n">
        <v>23173</v>
      </c>
    </row>
    <row r="20" spans="1:3">
      <c r="A20" s="4" t="s">
        <v>54</v>
      </c>
      <c r="B20" s="5" t="n">
        <v>8907</v>
      </c>
      <c r="C20" s="5" t="n">
        <v>20757</v>
      </c>
    </row>
    <row r="21" spans="1:3">
      <c r="A21" s="4" t="s">
        <v>55</v>
      </c>
      <c r="B21" s="5" t="n">
        <v>5442</v>
      </c>
      <c r="C21" s="5" t="n">
        <v>16182</v>
      </c>
    </row>
    <row r="22" spans="1:3">
      <c r="A22" s="4" t="s">
        <v>56</v>
      </c>
      <c r="C22" s="5" t="n">
        <v>95298</v>
      </c>
    </row>
    <row r="23" spans="1:3">
      <c r="A23" s="4" t="s">
        <v>57</v>
      </c>
      <c r="C23" s="5" t="n">
        <v>46895</v>
      </c>
    </row>
    <row r="24" spans="1:3">
      <c r="A24" s="4" t="s">
        <v>58</v>
      </c>
      <c r="B24" s="5" t="n">
        <v>36468</v>
      </c>
      <c r="C24" s="5" t="n">
        <v>6691</v>
      </c>
    </row>
    <row r="25" spans="1:3">
      <c r="A25" s="4" t="s">
        <v>59</v>
      </c>
      <c r="B25" s="5" t="n">
        <v>80518</v>
      </c>
      <c r="C25" s="5" t="n">
        <v>238135</v>
      </c>
    </row>
    <row r="26" spans="1:3">
      <c r="A26" s="4" t="s">
        <v>60</v>
      </c>
      <c r="C26" s="5" t="n">
        <v>1200</v>
      </c>
    </row>
    <row r="27" spans="1:3">
      <c r="A27" s="4" t="s">
        <v>61</v>
      </c>
      <c r="B27" s="5" t="n">
        <v>6465</v>
      </c>
      <c r="C27" s="5" t="n">
        <v>18362</v>
      </c>
    </row>
    <row r="28" spans="1:3">
      <c r="A28" s="4" t="s">
        <v>62</v>
      </c>
      <c r="B28" s="5" t="n">
        <v>23437</v>
      </c>
      <c r="C28" s="5" t="n">
        <v>59925</v>
      </c>
    </row>
    <row r="29" spans="1:3">
      <c r="A29" s="4" t="s">
        <v>63</v>
      </c>
      <c r="B29" s="5" t="n">
        <v>110420</v>
      </c>
      <c r="C29" s="5" t="n">
        <v>317622</v>
      </c>
    </row>
    <row r="30" spans="1:3">
      <c r="A30" s="4" t="s">
        <v>64</v>
      </c>
      <c r="B30" s="4" t="s">
        <v>65</v>
      </c>
      <c r="C30" s="4" t="s">
        <v>65</v>
      </c>
    </row>
    <row r="31" spans="1:3">
      <c r="A31" s="3" t="s">
        <v>66</v>
      </c>
    </row>
    <row r="32" spans="1:3">
      <c r="A32" s="4" t="s">
        <v>67</v>
      </c>
      <c r="B32" s="4" t="s">
        <v>65</v>
      </c>
      <c r="C32" s="4" t="s">
        <v>65</v>
      </c>
    </row>
    <row r="33" spans="1:3">
      <c r="A33" s="4" t="s">
        <v>68</v>
      </c>
      <c r="B33" s="5" t="n">
        <v>527</v>
      </c>
      <c r="C33" s="5" t="n">
        <v>523</v>
      </c>
    </row>
    <row r="34" spans="1:3">
      <c r="A34" s="4" t="s">
        <v>69</v>
      </c>
      <c r="B34" s="5" t="n">
        <v>-125452</v>
      </c>
      <c r="C34" s="5" t="n">
        <v>-100694</v>
      </c>
    </row>
    <row r="35" spans="1:3">
      <c r="A35" s="4" t="s">
        <v>70</v>
      </c>
      <c r="B35" s="5" t="n">
        <v>256806</v>
      </c>
      <c r="C35" s="5" t="n">
        <v>232670</v>
      </c>
    </row>
    <row r="36" spans="1:3">
      <c r="A36" s="4" t="s">
        <v>71</v>
      </c>
      <c r="B36" s="5" t="n">
        <v>-453</v>
      </c>
      <c r="C36" s="5" t="n">
        <v>-724</v>
      </c>
    </row>
    <row r="37" spans="1:3">
      <c r="A37" s="4" t="s">
        <v>72</v>
      </c>
      <c r="B37" s="5" t="n">
        <v>1082169</v>
      </c>
      <c r="C37" s="5" t="n">
        <v>854176</v>
      </c>
    </row>
    <row r="38" spans="1:3">
      <c r="A38" s="4" t="s">
        <v>73</v>
      </c>
      <c r="B38" s="5" t="n">
        <v>1213597</v>
      </c>
      <c r="C38" s="5" t="n">
        <v>985951</v>
      </c>
    </row>
    <row r="39" spans="1:3">
      <c r="A39" s="4" t="s">
        <v>74</v>
      </c>
      <c r="B39" s="7" t="n">
        <v>1324017</v>
      </c>
      <c r="C39" s="7" t="n">
        <v>1303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9</v>
      </c>
    </row>
    <row r="8" spans="1:2">
      <c r="A8" s="4" t="s">
        <v>39</v>
      </c>
      <c r="B8" s="4" t="s">
        <v>250</v>
      </c>
    </row>
    <row r="9" spans="1:2">
      <c r="A9" s="4" t="s">
        <v>213</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48</v>
      </c>
      <c r="B15" s="4" t="s">
        <v>262</v>
      </c>
    </row>
    <row r="16" spans="1:2">
      <c r="A16" s="4" t="s">
        <v>263</v>
      </c>
      <c r="B16" s="4" t="s">
        <v>264</v>
      </c>
    </row>
    <row r="17" spans="1:2">
      <c r="A17" s="4" t="s">
        <v>265</v>
      </c>
      <c r="B17" s="4" t="s">
        <v>266</v>
      </c>
    </row>
    <row r="18" spans="1:2">
      <c r="A18" s="4" t="s">
        <v>267</v>
      </c>
      <c r="B18" s="4" t="s">
        <v>268</v>
      </c>
    </row>
    <row r="19" spans="1:2">
      <c r="A19" s="4" t="s">
        <v>230</v>
      </c>
      <c r="B19" s="4" t="s">
        <v>269</v>
      </c>
    </row>
    <row r="20" spans="1:2">
      <c r="A20" s="4" t="s">
        <v>218</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10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35</v>
      </c>
    </row>
    <row r="2" spans="1:3">
      <c r="A2" s="3" t="s">
        <v>76</v>
      </c>
    </row>
    <row r="3" spans="1:3">
      <c r="A3" s="4" t="s">
        <v>77</v>
      </c>
      <c r="B3" s="8" t="n">
        <v>0.01</v>
      </c>
      <c r="C3" s="8" t="n">
        <v>0.01</v>
      </c>
    </row>
    <row r="4" spans="1:3">
      <c r="A4" s="4" t="s">
        <v>78</v>
      </c>
      <c r="B4" s="5" t="n">
        <v>10000</v>
      </c>
      <c r="C4" s="5" t="n">
        <v>1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100000</v>
      </c>
      <c r="C8" s="5" t="n">
        <v>100000</v>
      </c>
    </row>
    <row r="9" spans="1:3">
      <c r="A9" s="4" t="s">
        <v>83</v>
      </c>
      <c r="B9" s="5" t="n">
        <v>52690</v>
      </c>
      <c r="C9" s="5" t="n">
        <v>52277</v>
      </c>
    </row>
    <row r="10" spans="1:3">
      <c r="A10" s="4" t="s">
        <v>84</v>
      </c>
      <c r="B10" s="5" t="n">
        <v>48201</v>
      </c>
      <c r="C10" s="5" t="n">
        <v>48125</v>
      </c>
    </row>
    <row r="11" spans="1:3">
      <c r="A11" s="4" t="s">
        <v>85</v>
      </c>
      <c r="B11" s="5" t="n">
        <v>4489</v>
      </c>
      <c r="C11" s="5" t="n">
        <v>4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336</v>
      </c>
      <c r="B1" s="2" t="s">
        <v>1</v>
      </c>
    </row>
    <row r="2" spans="1:2">
      <c r="B2" s="2" t="s">
        <v>337</v>
      </c>
    </row>
    <row r="3" spans="1:2">
      <c r="A3" s="3" t="s">
        <v>338</v>
      </c>
    </row>
    <row r="4" spans="1:2">
      <c r="A4" s="4" t="s">
        <v>339</v>
      </c>
      <c r="B4" s="4" t="s">
        <v>340</v>
      </c>
    </row>
    <row r="5" spans="1:2">
      <c r="A5" s="4" t="s">
        <v>341</v>
      </c>
      <c r="B5" s="5" t="n">
        <v>9</v>
      </c>
    </row>
    <row r="6" spans="1:2">
      <c r="A6" s="4" t="s">
        <v>342</v>
      </c>
      <c r="B6" s="5" t="n">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43</v>
      </c>
      <c r="B1" s="2" t="s">
        <v>344</v>
      </c>
      <c r="C1" s="2" t="s">
        <v>2</v>
      </c>
      <c r="D1" s="2" t="s">
        <v>89</v>
      </c>
      <c r="E1" s="2" t="s">
        <v>90</v>
      </c>
      <c r="F1" s="2" t="s">
        <v>91</v>
      </c>
      <c r="G1" s="2" t="s">
        <v>35</v>
      </c>
      <c r="H1" s="2" t="s">
        <v>2</v>
      </c>
      <c r="I1" s="2" t="s">
        <v>35</v>
      </c>
      <c r="J1" s="2" t="s">
        <v>95</v>
      </c>
    </row>
    <row r="2" spans="1:10">
      <c r="A2" s="3" t="s">
        <v>345</v>
      </c>
    </row>
    <row r="3" spans="1:10">
      <c r="A3" s="4" t="s">
        <v>346</v>
      </c>
      <c r="C3" s="7" t="n">
        <v>-770000</v>
      </c>
      <c r="D3" s="7" t="n">
        <v>-15610000</v>
      </c>
      <c r="E3" s="7" t="n">
        <v>-1440000</v>
      </c>
      <c r="F3" s="7" t="n">
        <v>-550000</v>
      </c>
      <c r="G3" s="7" t="n">
        <v>-562000</v>
      </c>
      <c r="H3" s="7" t="n">
        <v>-18370000</v>
      </c>
      <c r="I3" s="7" t="n">
        <v>-562000</v>
      </c>
      <c r="J3" s="7" t="n">
        <v>-1136000</v>
      </c>
    </row>
    <row r="4" spans="1:10">
      <c r="A4" s="4" t="s">
        <v>347</v>
      </c>
      <c r="B4" s="7" t="n">
        <v>3037000</v>
      </c>
    </row>
    <row r="5" spans="1:10">
      <c r="A5" s="4" t="s">
        <v>348</v>
      </c>
    </row>
    <row r="6" spans="1:10">
      <c r="A6" s="3" t="s">
        <v>345</v>
      </c>
    </row>
    <row r="7" spans="1:10">
      <c r="A7" s="4" t="s">
        <v>349</v>
      </c>
      <c r="H7" s="5" t="n">
        <v>34107000</v>
      </c>
    </row>
    <row r="8" spans="1:10">
      <c r="A8" s="4" t="s">
        <v>350</v>
      </c>
      <c r="H8" s="5" t="n">
        <v>18370000</v>
      </c>
    </row>
    <row r="9" spans="1:10">
      <c r="A9" s="4" t="s">
        <v>346</v>
      </c>
      <c r="H9" s="5" t="n">
        <v>5765000</v>
      </c>
    </row>
    <row r="10" spans="1:10">
      <c r="A10" s="4" t="s">
        <v>347</v>
      </c>
      <c r="H10" s="5" t="n">
        <v>3037000</v>
      </c>
    </row>
    <row r="11" spans="1:10">
      <c r="A11" s="4" t="s">
        <v>351</v>
      </c>
      <c r="C11" s="7" t="n">
        <v>9568000</v>
      </c>
      <c r="H11" s="5" t="n">
        <v>9568000</v>
      </c>
    </row>
    <row r="12" spans="1:10">
      <c r="A12" s="4" t="s">
        <v>352</v>
      </c>
      <c r="H12" s="5" t="n">
        <v>7880000</v>
      </c>
    </row>
    <row r="13" spans="1:10">
      <c r="A13" s="4" t="s">
        <v>353</v>
      </c>
      <c r="H13" s="5" t="n">
        <v>191000</v>
      </c>
    </row>
    <row r="14" spans="1:10">
      <c r="A14" s="4" t="s">
        <v>354</v>
      </c>
      <c r="H14" s="7" t="n">
        <v>1502000</v>
      </c>
    </row>
    <row r="15" spans="1:10">
      <c r="A15" s="4" t="s">
        <v>355</v>
      </c>
    </row>
    <row r="16" spans="1:10">
      <c r="A16" s="3" t="s">
        <v>345</v>
      </c>
    </row>
    <row r="17" spans="1:10">
      <c r="A17" s="4" t="s">
        <v>356</v>
      </c>
      <c r="B17" s="5" t="n">
        <v>870097000</v>
      </c>
    </row>
    <row r="18" spans="1:10">
      <c r="A18" s="4" t="s">
        <v>357</v>
      </c>
      <c r="B18" s="7" t="n">
        <v>1</v>
      </c>
    </row>
    <row r="19" spans="1:10">
      <c r="A19" s="4" t="s">
        <v>358</v>
      </c>
      <c r="B19" s="4" t="s">
        <v>359</v>
      </c>
    </row>
    <row r="20" spans="1:10">
      <c r="A20" s="4" t="s">
        <v>360</v>
      </c>
      <c r="H20" s="4" t="s">
        <v>361</v>
      </c>
    </row>
    <row r="21" spans="1:10">
      <c r="A21" s="4" t="s">
        <v>362</v>
      </c>
    </row>
    <row r="22" spans="1:10">
      <c r="A22" s="3" t="s">
        <v>345</v>
      </c>
    </row>
    <row r="23" spans="1:10">
      <c r="A23" s="4" t="s">
        <v>363</v>
      </c>
      <c r="H23" s="4" t="s">
        <v>364</v>
      </c>
    </row>
    <row r="24" spans="1:10">
      <c r="A24" s="4" t="s">
        <v>365</v>
      </c>
      <c r="H24" s="4" t="s">
        <v>366</v>
      </c>
    </row>
    <row r="25" spans="1:10">
      <c r="A25" s="4" t="s">
        <v>367</v>
      </c>
      <c r="H25" s="4" t="s">
        <v>368</v>
      </c>
    </row>
    <row r="26" spans="1:10">
      <c r="A26" s="4" t="s">
        <v>369</v>
      </c>
      <c r="H26" s="4" t="s">
        <v>370</v>
      </c>
    </row>
    <row r="27" spans="1:10">
      <c r="A27" s="4" t="s">
        <v>371</v>
      </c>
      <c r="H27" s="4" t="s">
        <v>372</v>
      </c>
    </row>
    <row r="28" spans="1:10">
      <c r="A28" s="4" t="s">
        <v>373</v>
      </c>
      <c r="H28" s="4" t="s">
        <v>374</v>
      </c>
    </row>
    <row r="29" spans="1:10">
      <c r="A29" s="4" t="s">
        <v>375</v>
      </c>
      <c r="H29"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44</v>
      </c>
      <c r="D1" s="2" t="s">
        <v>35</v>
      </c>
    </row>
    <row r="2" spans="1:4">
      <c r="A2" s="3" t="s">
        <v>345</v>
      </c>
    </row>
    <row r="3" spans="1:4">
      <c r="A3" s="4" t="s">
        <v>38</v>
      </c>
      <c r="B3" s="7" t="n">
        <v>61667</v>
      </c>
      <c r="D3" s="7" t="n">
        <v>94534</v>
      </c>
    </row>
    <row r="4" spans="1:4">
      <c r="A4" s="4" t="s">
        <v>40</v>
      </c>
      <c r="B4" s="5" t="n">
        <v>46830</v>
      </c>
      <c r="D4" s="5" t="n">
        <v>10908</v>
      </c>
    </row>
    <row r="5" spans="1:4">
      <c r="A5" s="4" t="s">
        <v>49</v>
      </c>
      <c r="B5" s="5" t="n">
        <v>6963</v>
      </c>
      <c r="D5" s="5" t="n">
        <v>24589</v>
      </c>
    </row>
    <row r="6" spans="1:4">
      <c r="A6" s="4" t="s">
        <v>45</v>
      </c>
      <c r="B6" s="5" t="n">
        <v>111039</v>
      </c>
      <c r="D6" s="5" t="n">
        <v>922284</v>
      </c>
    </row>
    <row r="7" spans="1:4">
      <c r="A7" s="4" t="s">
        <v>378</v>
      </c>
      <c r="B7" s="5" t="n">
        <v>8907</v>
      </c>
      <c r="D7" s="5" t="n">
        <v>20757</v>
      </c>
    </row>
    <row r="8" spans="1:4">
      <c r="A8" s="4" t="s">
        <v>56</v>
      </c>
      <c r="D8" s="5" t="n">
        <v>95298</v>
      </c>
    </row>
    <row r="9" spans="1:4">
      <c r="A9" s="4" t="s">
        <v>57</v>
      </c>
      <c r="D9" s="5" t="n">
        <v>46895</v>
      </c>
    </row>
    <row r="10" spans="1:4">
      <c r="A10" s="4" t="s">
        <v>379</v>
      </c>
      <c r="B10" s="7" t="n">
        <v>23437</v>
      </c>
      <c r="D10" s="7" t="n">
        <v>59925</v>
      </c>
    </row>
    <row r="11" spans="1:4">
      <c r="A11" s="4" t="s">
        <v>380</v>
      </c>
    </row>
    <row r="12" spans="1:4">
      <c r="A12" s="3" t="s">
        <v>345</v>
      </c>
    </row>
    <row r="13" spans="1:4">
      <c r="A13" s="4" t="s">
        <v>38</v>
      </c>
      <c r="C13" s="7" t="n">
        <v>97443</v>
      </c>
    </row>
    <row r="14" spans="1:4">
      <c r="A14" s="4" t="s">
        <v>40</v>
      </c>
      <c r="C14" s="5" t="n">
        <v>9780</v>
      </c>
    </row>
    <row r="15" spans="1:4">
      <c r="A15" s="4" t="s">
        <v>49</v>
      </c>
      <c r="C15" s="5" t="n">
        <v>7677</v>
      </c>
    </row>
    <row r="16" spans="1:4">
      <c r="A16" s="4" t="s">
        <v>45</v>
      </c>
      <c r="C16" s="5" t="n">
        <v>870097</v>
      </c>
    </row>
    <row r="17" spans="1:4">
      <c r="A17" s="4" t="s">
        <v>381</v>
      </c>
      <c r="C17" s="5" t="n">
        <v>984997</v>
      </c>
    </row>
    <row r="18" spans="1:4">
      <c r="A18" s="4" t="s">
        <v>382</v>
      </c>
    </row>
    <row r="19" spans="1:4">
      <c r="A19" s="3" t="s">
        <v>345</v>
      </c>
    </row>
    <row r="20" spans="1:4">
      <c r="A20" s="4" t="s">
        <v>378</v>
      </c>
      <c r="C20" s="5" t="n">
        <v>5025</v>
      </c>
    </row>
    <row r="21" spans="1:4">
      <c r="A21" s="4" t="s">
        <v>56</v>
      </c>
      <c r="C21" s="5" t="n">
        <v>88010</v>
      </c>
    </row>
    <row r="22" spans="1:4">
      <c r="A22" s="4" t="s">
        <v>57</v>
      </c>
      <c r="C22" s="5" t="n">
        <v>46325</v>
      </c>
    </row>
    <row r="23" spans="1:4">
      <c r="A23" s="4" t="s">
        <v>379</v>
      </c>
      <c r="C23" s="5" t="n">
        <v>79</v>
      </c>
    </row>
    <row r="24" spans="1:4">
      <c r="A24" s="4" t="s">
        <v>383</v>
      </c>
      <c r="C24" s="7" t="n">
        <v>139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44</v>
      </c>
      <c r="D1" s="2" t="s">
        <v>35</v>
      </c>
    </row>
    <row r="2" spans="1:4">
      <c r="A2" s="3" t="s">
        <v>345</v>
      </c>
    </row>
    <row r="3" spans="1:4">
      <c r="A3" s="4" t="s">
        <v>385</v>
      </c>
      <c r="B3" s="7" t="n">
        <v>89689</v>
      </c>
      <c r="D3" s="7" t="n">
        <v>231939</v>
      </c>
    </row>
    <row r="4" spans="1:4">
      <c r="A4" s="4" t="s">
        <v>380</v>
      </c>
    </row>
    <row r="5" spans="1:4">
      <c r="A5" s="3" t="s">
        <v>345</v>
      </c>
    </row>
    <row r="6" spans="1:4">
      <c r="A6" s="4" t="s">
        <v>386</v>
      </c>
      <c r="C6" s="7" t="n">
        <v>6093</v>
      </c>
    </row>
    <row r="7" spans="1:4">
      <c r="A7" s="4" t="s">
        <v>385</v>
      </c>
      <c r="C7" s="7" t="n">
        <v>166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6"/>
    <col customWidth="1" max="5" min="5" width="21"/>
    <col customWidth="1" max="6" min="6" width="21"/>
    <col customWidth="1" max="7" min="7" width="21"/>
    <col customWidth="1" max="8" min="8" width="80"/>
    <col customWidth="1" max="9" min="9" width="21"/>
    <col customWidth="1" max="10" min="10" width="21"/>
  </cols>
  <sheetData>
    <row r="1" spans="1:10">
      <c r="A1" s="1" t="s">
        <v>387</v>
      </c>
      <c r="B1" s="2" t="s">
        <v>388</v>
      </c>
      <c r="C1" s="2" t="s">
        <v>389</v>
      </c>
      <c r="D1" s="2" t="s">
        <v>390</v>
      </c>
      <c r="E1" s="2" t="s">
        <v>391</v>
      </c>
      <c r="F1" s="2" t="s">
        <v>392</v>
      </c>
      <c r="G1" s="2" t="s">
        <v>393</v>
      </c>
      <c r="H1" s="2" t="s">
        <v>394</v>
      </c>
      <c r="I1" s="2" t="s">
        <v>395</v>
      </c>
      <c r="J1" s="2" t="s">
        <v>391</v>
      </c>
    </row>
    <row r="2" spans="1:10">
      <c r="A2" s="3" t="s">
        <v>396</v>
      </c>
    </row>
    <row r="3" spans="1:10">
      <c r="A3" s="4" t="s">
        <v>397</v>
      </c>
      <c r="H3" s="4" t="s">
        <v>398</v>
      </c>
    </row>
    <row r="4" spans="1:10">
      <c r="A4" s="4" t="s">
        <v>399</v>
      </c>
      <c r="H4" s="7" t="n">
        <v>372</v>
      </c>
    </row>
    <row r="5" spans="1:10">
      <c r="A5" s="4" t="s">
        <v>400</v>
      </c>
      <c r="H5" s="4" t="s">
        <v>401</v>
      </c>
      <c r="I5" s="4" t="s">
        <v>402</v>
      </c>
      <c r="J5" s="4" t="s">
        <v>403</v>
      </c>
    </row>
    <row r="6" spans="1:10">
      <c r="A6" s="4" t="s">
        <v>404</v>
      </c>
      <c r="H6" s="4" t="s">
        <v>366</v>
      </c>
    </row>
    <row r="7" spans="1:10">
      <c r="A7" s="4" t="s">
        <v>405</v>
      </c>
      <c r="H7" s="4" t="s">
        <v>406</v>
      </c>
    </row>
    <row r="8" spans="1:10">
      <c r="A8" s="4" t="s">
        <v>407</v>
      </c>
      <c r="B8" s="7" t="n">
        <v>3037</v>
      </c>
    </row>
    <row r="9" spans="1:10">
      <c r="A9" s="4" t="s">
        <v>408</v>
      </c>
      <c r="H9" s="7" t="n">
        <v>1960</v>
      </c>
      <c r="I9" s="7" t="n">
        <v>2008</v>
      </c>
    </row>
    <row r="10" spans="1:10">
      <c r="A10" s="4" t="s">
        <v>409</v>
      </c>
      <c r="G10" s="7" t="n">
        <v>101176</v>
      </c>
      <c r="I10" s="5" t="n">
        <v>196334</v>
      </c>
      <c r="J10" s="7" t="n">
        <v>179230</v>
      </c>
    </row>
    <row r="11" spans="1:10">
      <c r="A11" s="4" t="s">
        <v>410</v>
      </c>
      <c r="E11" s="7" t="n">
        <v>160</v>
      </c>
      <c r="F11" s="7" t="n">
        <v>3363</v>
      </c>
    </row>
    <row r="12" spans="1:10">
      <c r="A12" s="4" t="s">
        <v>149</v>
      </c>
      <c r="H12" s="7" t="n">
        <v>1174</v>
      </c>
    </row>
    <row r="13" spans="1:10">
      <c r="A13" s="4" t="s">
        <v>57</v>
      </c>
      <c r="I13" s="5" t="n">
        <v>46895</v>
      </c>
    </row>
    <row r="14" spans="1:10">
      <c r="A14" s="4" t="s">
        <v>411</v>
      </c>
      <c r="H14" s="4" t="s">
        <v>412</v>
      </c>
    </row>
    <row r="15" spans="1:10">
      <c r="A15" s="4" t="s">
        <v>413</v>
      </c>
      <c r="H15" s="4" t="s">
        <v>414</v>
      </c>
    </row>
    <row r="16" spans="1:10">
      <c r="A16" s="4" t="s">
        <v>415</v>
      </c>
      <c r="H16" s="5" t="n">
        <v>3</v>
      </c>
    </row>
    <row r="17" spans="1:10">
      <c r="A17" s="4" t="s">
        <v>416</v>
      </c>
    </row>
    <row r="18" spans="1:10">
      <c r="A18" s="3" t="s">
        <v>396</v>
      </c>
    </row>
    <row r="19" spans="1:10">
      <c r="A19" s="4" t="s">
        <v>417</v>
      </c>
      <c r="H19" s="4" t="s">
        <v>418</v>
      </c>
    </row>
    <row r="20" spans="1:10">
      <c r="A20" s="4" t="s">
        <v>348</v>
      </c>
    </row>
    <row r="21" spans="1:10">
      <c r="A21" s="3" t="s">
        <v>396</v>
      </c>
    </row>
    <row r="22" spans="1:10">
      <c r="A22" s="4" t="s">
        <v>407</v>
      </c>
      <c r="H22" s="7" t="n">
        <v>3037</v>
      </c>
    </row>
    <row r="23" spans="1:10">
      <c r="A23" s="4" t="s">
        <v>419</v>
      </c>
      <c r="C23" s="5" t="n">
        <v>100</v>
      </c>
      <c r="D23" s="5" t="n">
        <v>100</v>
      </c>
    </row>
    <row r="24" spans="1:10">
      <c r="A24" s="4" t="s">
        <v>420</v>
      </c>
      <c r="H24" s="7" t="n">
        <v>7880</v>
      </c>
    </row>
    <row r="25" spans="1:10">
      <c r="A25" s="4" t="s">
        <v>421</v>
      </c>
    </row>
    <row r="26" spans="1:10">
      <c r="A26" s="3" t="s">
        <v>396</v>
      </c>
    </row>
    <row r="27" spans="1:10">
      <c r="A27" s="4" t="s">
        <v>422</v>
      </c>
      <c r="C27" s="5" t="n">
        <v>82</v>
      </c>
      <c r="D27" s="5" t="n">
        <v>82027</v>
      </c>
    </row>
    <row r="28" spans="1:10">
      <c r="A28" s="4" t="s">
        <v>420</v>
      </c>
      <c r="C28" s="7" t="n">
        <v>7880</v>
      </c>
      <c r="D28" s="7" t="n">
        <v>7880</v>
      </c>
    </row>
    <row r="29" spans="1:10">
      <c r="A29" s="4" t="s">
        <v>362</v>
      </c>
    </row>
    <row r="30" spans="1:10">
      <c r="A30" s="3" t="s">
        <v>396</v>
      </c>
    </row>
    <row r="31" spans="1:10">
      <c r="A31" s="4" t="s">
        <v>363</v>
      </c>
      <c r="H31" s="4" t="s">
        <v>364</v>
      </c>
    </row>
    <row r="32" spans="1:10">
      <c r="A32" s="4" t="s">
        <v>365</v>
      </c>
      <c r="H32" s="4" t="s">
        <v>366</v>
      </c>
    </row>
    <row r="33" spans="1:10">
      <c r="A33" s="4" t="s">
        <v>367</v>
      </c>
      <c r="H33" s="4" t="s">
        <v>368</v>
      </c>
    </row>
    <row r="34" spans="1:10">
      <c r="A34" s="4" t="s">
        <v>423</v>
      </c>
      <c r="H34" s="7" t="n">
        <v>0</v>
      </c>
    </row>
    <row r="35" spans="1:10">
      <c r="A35" s="4" t="s">
        <v>424</v>
      </c>
    </row>
    <row r="36" spans="1:10">
      <c r="A36" s="3" t="s">
        <v>396</v>
      </c>
    </row>
    <row r="37" spans="1:10">
      <c r="A37" s="4" t="s">
        <v>425</v>
      </c>
      <c r="H37" s="7" t="n">
        <v>60000</v>
      </c>
    </row>
    <row r="38" spans="1:10">
      <c r="A38" s="4" t="s">
        <v>426</v>
      </c>
      <c r="H38" s="4" t="s">
        <v>427</v>
      </c>
    </row>
    <row r="39" spans="1:10">
      <c r="A39" s="4" t="s">
        <v>428</v>
      </c>
    </row>
    <row r="40" spans="1:10">
      <c r="A40" s="3" t="s">
        <v>396</v>
      </c>
    </row>
    <row r="41" spans="1:10">
      <c r="A41" s="4" t="s">
        <v>429</v>
      </c>
      <c r="H41" s="4" t="s">
        <v>430</v>
      </c>
    </row>
    <row r="42" spans="1:10">
      <c r="A42" s="4" t="s">
        <v>431</v>
      </c>
      <c r="H42" s="4" t="s">
        <v>430</v>
      </c>
    </row>
    <row r="43" spans="1:10">
      <c r="A43" s="4" t="s">
        <v>432</v>
      </c>
      <c r="H43" s="4" t="s">
        <v>430</v>
      </c>
    </row>
    <row r="44" spans="1:10">
      <c r="A44" s="4" t="s">
        <v>433</v>
      </c>
    </row>
    <row r="45" spans="1:10">
      <c r="A45" s="3" t="s">
        <v>396</v>
      </c>
    </row>
    <row r="46" spans="1:10">
      <c r="A46" s="4" t="s">
        <v>434</v>
      </c>
      <c r="H46" s="7" t="n">
        <v>600</v>
      </c>
      <c r="I46" s="7" t="n">
        <v>509</v>
      </c>
    </row>
    <row r="47" spans="1:10">
      <c r="A47" s="4" t="s">
        <v>435</v>
      </c>
    </row>
    <row r="48" spans="1:10">
      <c r="A48" s="3" t="s">
        <v>396</v>
      </c>
    </row>
    <row r="49" spans="1:10">
      <c r="A49" s="4" t="s">
        <v>404</v>
      </c>
      <c r="H49" s="4" t="s">
        <v>436</v>
      </c>
    </row>
    <row r="50" spans="1:10">
      <c r="A50" s="4" t="s">
        <v>437</v>
      </c>
    </row>
    <row r="51" spans="1:10">
      <c r="A51" s="3" t="s">
        <v>396</v>
      </c>
    </row>
    <row r="52" spans="1:10">
      <c r="A52" s="4" t="s">
        <v>404</v>
      </c>
      <c r="H52" s="4" t="s">
        <v>438</v>
      </c>
    </row>
    <row r="53" spans="1:10">
      <c r="A53" s="4" t="s">
        <v>439</v>
      </c>
    </row>
    <row r="54" spans="1:10">
      <c r="A54" s="3" t="s">
        <v>396</v>
      </c>
    </row>
    <row r="55" spans="1:10">
      <c r="A55" s="4" t="s">
        <v>404</v>
      </c>
      <c r="H55" s="4" t="s">
        <v>440</v>
      </c>
    </row>
    <row r="56" spans="1:10">
      <c r="A56" s="4" t="s">
        <v>441</v>
      </c>
    </row>
    <row r="57" spans="1:10">
      <c r="A57" s="3" t="s">
        <v>396</v>
      </c>
    </row>
    <row r="58" spans="1:10">
      <c r="A58" s="4" t="s">
        <v>442</v>
      </c>
      <c r="H58" s="4" t="s">
        <v>443</v>
      </c>
    </row>
    <row r="59" spans="1:10">
      <c r="A59" s="4" t="s">
        <v>444</v>
      </c>
      <c r="H59" s="5" t="n">
        <v>1</v>
      </c>
    </row>
    <row r="60" spans="1:10">
      <c r="A60" s="4" t="s">
        <v>445</v>
      </c>
    </row>
    <row r="61" spans="1:10">
      <c r="A61" s="3" t="s">
        <v>396</v>
      </c>
    </row>
    <row r="62" spans="1:10">
      <c r="A62" s="4" t="s">
        <v>446</v>
      </c>
      <c r="H62" s="4" t="s">
        <v>430</v>
      </c>
    </row>
    <row r="63" spans="1:10">
      <c r="A63" s="4" t="s">
        <v>447</v>
      </c>
    </row>
    <row r="64" spans="1:10">
      <c r="A64" s="3" t="s">
        <v>396</v>
      </c>
    </row>
    <row r="65" spans="1:10">
      <c r="A65" s="4" t="s">
        <v>404</v>
      </c>
      <c r="H65" s="4" t="s">
        <v>436</v>
      </c>
    </row>
    <row r="66" spans="1:10">
      <c r="A66" s="4" t="s">
        <v>448</v>
      </c>
    </row>
    <row r="67" spans="1:10">
      <c r="A67" s="3" t="s">
        <v>396</v>
      </c>
    </row>
    <row r="68" spans="1:10">
      <c r="A68" s="4" t="s">
        <v>442</v>
      </c>
      <c r="H68" s="4" t="s">
        <v>449</v>
      </c>
    </row>
    <row r="69" spans="1:10">
      <c r="A69" s="4" t="s">
        <v>450</v>
      </c>
    </row>
    <row r="70" spans="1:10">
      <c r="A70" s="3" t="s">
        <v>396</v>
      </c>
    </row>
    <row r="71" spans="1:10">
      <c r="A71" s="4" t="s">
        <v>446</v>
      </c>
      <c r="H71" s="4" t="s">
        <v>451</v>
      </c>
    </row>
    <row r="72" spans="1:10">
      <c r="A72" s="4" t="s">
        <v>452</v>
      </c>
    </row>
    <row r="73" spans="1:10">
      <c r="A73" s="3" t="s">
        <v>396</v>
      </c>
    </row>
    <row r="74" spans="1:10">
      <c r="A74" s="4" t="s">
        <v>404</v>
      </c>
      <c r="H74" s="4" t="s">
        <v>453</v>
      </c>
    </row>
    <row r="75" spans="1:10">
      <c r="A75" s="4" t="s">
        <v>454</v>
      </c>
    </row>
    <row r="76" spans="1:10">
      <c r="A76" s="3" t="s">
        <v>396</v>
      </c>
    </row>
    <row r="77" spans="1:10">
      <c r="A77" s="4" t="s">
        <v>455</v>
      </c>
      <c r="H77" s="7" t="n">
        <v>9015</v>
      </c>
    </row>
    <row r="78" spans="1:10">
      <c r="A78" s="4" t="s">
        <v>57</v>
      </c>
      <c r="H78" s="7" t="n">
        <v>7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6</v>
      </c>
      <c r="B1" s="2" t="s">
        <v>87</v>
      </c>
      <c r="J1" s="2" t="s">
        <v>88</v>
      </c>
      <c r="K1" s="2" t="s">
        <v>1</v>
      </c>
    </row>
    <row r="2" spans="1:13">
      <c r="B2" s="2" t="s">
        <v>2</v>
      </c>
      <c r="C2" s="2" t="s">
        <v>89</v>
      </c>
      <c r="D2" s="2" t="s">
        <v>90</v>
      </c>
      <c r="E2" s="2" t="s">
        <v>91</v>
      </c>
      <c r="F2" s="2" t="s">
        <v>35</v>
      </c>
      <c r="G2" s="2" t="s">
        <v>92</v>
      </c>
      <c r="H2" s="2" t="s">
        <v>93</v>
      </c>
      <c r="I2" s="2" t="s">
        <v>94</v>
      </c>
      <c r="J2" s="2" t="s">
        <v>90</v>
      </c>
      <c r="K2" s="2" t="s">
        <v>2</v>
      </c>
      <c r="L2" s="2" t="s">
        <v>35</v>
      </c>
      <c r="M2" s="2" t="s">
        <v>95</v>
      </c>
    </row>
    <row r="3" spans="1:13">
      <c r="A3" s="4" t="s">
        <v>96</v>
      </c>
      <c r="B3" s="7" t="n">
        <v>177548</v>
      </c>
      <c r="C3" s="7" t="n">
        <v>155454</v>
      </c>
      <c r="D3" s="7" t="n">
        <v>236818</v>
      </c>
      <c r="E3" s="7" t="n">
        <v>275681</v>
      </c>
      <c r="F3" s="7" t="n">
        <v>271418</v>
      </c>
      <c r="G3" s="7" t="n">
        <v>236209</v>
      </c>
      <c r="H3" s="7" t="n">
        <v>218301</v>
      </c>
      <c r="I3" s="7" t="n">
        <v>248206</v>
      </c>
      <c r="J3" s="7" t="n">
        <v>512499</v>
      </c>
      <c r="K3" s="7" t="n">
        <v>845501</v>
      </c>
      <c r="L3" s="7" t="n">
        <v>974134</v>
      </c>
      <c r="M3" s="7" t="n">
        <v>873344</v>
      </c>
    </row>
    <row r="4" spans="1:13">
      <c r="A4" s="3" t="s">
        <v>97</v>
      </c>
    </row>
    <row r="5" spans="1:13">
      <c r="A5" s="4" t="s">
        <v>98</v>
      </c>
      <c r="B5" s="5" t="n">
        <v>11098</v>
      </c>
      <c r="C5" s="5" t="n">
        <v>11101</v>
      </c>
      <c r="D5" s="5" t="n">
        <v>10678</v>
      </c>
      <c r="E5" s="5" t="n">
        <v>10697</v>
      </c>
      <c r="F5" s="5" t="n">
        <v>10739</v>
      </c>
      <c r="G5" s="5" t="n">
        <v>10494</v>
      </c>
      <c r="H5" s="5" t="n">
        <v>10220</v>
      </c>
      <c r="I5" s="5" t="n">
        <v>10381</v>
      </c>
      <c r="K5" s="5" t="n">
        <v>43574</v>
      </c>
      <c r="L5" s="5" t="n">
        <v>41834</v>
      </c>
      <c r="M5" s="5" t="n">
        <v>39101</v>
      </c>
    </row>
    <row r="6" spans="1:13">
      <c r="A6" s="4" t="s">
        <v>99</v>
      </c>
      <c r="B6" s="5" t="n">
        <v>51989</v>
      </c>
      <c r="C6" s="5" t="n">
        <v>51116</v>
      </c>
      <c r="D6" s="5" t="n">
        <v>50838</v>
      </c>
      <c r="E6" s="5" t="n">
        <v>50747</v>
      </c>
      <c r="F6" s="5" t="n">
        <v>50213</v>
      </c>
      <c r="G6" s="5" t="n">
        <v>46100</v>
      </c>
      <c r="H6" s="5" t="n">
        <v>45970</v>
      </c>
      <c r="I6" s="5" t="n">
        <v>46312</v>
      </c>
      <c r="K6" s="5" t="n">
        <v>204690</v>
      </c>
      <c r="L6" s="5" t="n">
        <v>188595</v>
      </c>
      <c r="M6" s="5" t="n">
        <v>175045</v>
      </c>
    </row>
    <row r="7" spans="1:13">
      <c r="A7" s="4" t="s">
        <v>100</v>
      </c>
      <c r="B7" s="5" t="n">
        <v>27252</v>
      </c>
      <c r="C7" s="5" t="n">
        <v>31546</v>
      </c>
      <c r="D7" s="5" t="n">
        <v>30095</v>
      </c>
      <c r="E7" s="5" t="n">
        <v>28527</v>
      </c>
      <c r="F7" s="5" t="n">
        <v>26227</v>
      </c>
      <c r="G7" s="5" t="n">
        <v>28130</v>
      </c>
      <c r="H7" s="5" t="n">
        <v>27426</v>
      </c>
      <c r="I7" s="5" t="n">
        <v>27309</v>
      </c>
      <c r="K7" s="5" t="n">
        <v>117420</v>
      </c>
      <c r="L7" s="5" t="n">
        <v>109092</v>
      </c>
      <c r="M7" s="5" t="n">
        <v>98592</v>
      </c>
    </row>
    <row r="8" spans="1:13">
      <c r="A8" s="4" t="s">
        <v>101</v>
      </c>
      <c r="B8" s="5" t="n">
        <v>6695</v>
      </c>
      <c r="C8" s="5" t="n">
        <v>10092</v>
      </c>
      <c r="D8" s="5" t="n">
        <v>5762</v>
      </c>
      <c r="E8" s="5" t="n">
        <v>7419</v>
      </c>
      <c r="F8" s="5" t="n">
        <v>5975</v>
      </c>
      <c r="G8" s="5" t="n">
        <v>8343</v>
      </c>
      <c r="H8" s="5" t="n">
        <v>5806</v>
      </c>
      <c r="I8" s="5" t="n">
        <v>7033</v>
      </c>
      <c r="K8" s="5" t="n">
        <v>29968</v>
      </c>
      <c r="L8" s="5" t="n">
        <v>27157</v>
      </c>
      <c r="M8" s="5" t="n">
        <v>28079</v>
      </c>
    </row>
    <row r="9" spans="1:13">
      <c r="A9" s="4" t="s">
        <v>102</v>
      </c>
      <c r="B9" s="5" t="n">
        <v>-405</v>
      </c>
      <c r="C9" s="5" t="n">
        <v>6569</v>
      </c>
      <c r="D9" s="5" t="n">
        <v>79517</v>
      </c>
      <c r="E9" s="5" t="n">
        <v>87649</v>
      </c>
      <c r="F9" s="5" t="n">
        <v>86356</v>
      </c>
      <c r="G9" s="5" t="n">
        <v>83450</v>
      </c>
      <c r="H9" s="5" t="n">
        <v>73791</v>
      </c>
      <c r="I9" s="5" t="n">
        <v>80543</v>
      </c>
      <c r="K9" s="5" t="n">
        <v>173330</v>
      </c>
      <c r="L9" s="5" t="n">
        <v>324140</v>
      </c>
      <c r="M9" s="5" t="n">
        <v>294188</v>
      </c>
    </row>
    <row r="10" spans="1:13">
      <c r="A10" s="4" t="s">
        <v>103</v>
      </c>
      <c r="B10" s="5" t="n">
        <v>770</v>
      </c>
      <c r="C10" s="5" t="n">
        <v>15610</v>
      </c>
      <c r="D10" s="5" t="n">
        <v>1440</v>
      </c>
      <c r="E10" s="5" t="n">
        <v>550</v>
      </c>
      <c r="F10" s="5" t="n">
        <v>562</v>
      </c>
      <c r="K10" s="5" t="n">
        <v>18370</v>
      </c>
      <c r="L10" s="5" t="n">
        <v>562</v>
      </c>
      <c r="M10" s="5" t="n">
        <v>1136</v>
      </c>
    </row>
    <row r="11" spans="1:13">
      <c r="A11" s="4" t="s">
        <v>104</v>
      </c>
      <c r="B11" s="5" t="n">
        <v>97399</v>
      </c>
      <c r="C11" s="5" t="n">
        <v>126034</v>
      </c>
      <c r="D11" s="5" t="n">
        <v>178330</v>
      </c>
      <c r="E11" s="5" t="n">
        <v>185589</v>
      </c>
      <c r="F11" s="5" t="n">
        <v>180072</v>
      </c>
      <c r="G11" s="5" t="n">
        <v>176517</v>
      </c>
      <c r="H11" s="5" t="n">
        <v>163213</v>
      </c>
      <c r="I11" s="5" t="n">
        <v>171578</v>
      </c>
      <c r="K11" s="5" t="n">
        <v>587352</v>
      </c>
      <c r="L11" s="5" t="n">
        <v>691380</v>
      </c>
      <c r="M11" s="5" t="n">
        <v>636141</v>
      </c>
    </row>
    <row r="12" spans="1:13">
      <c r="A12" s="4" t="s">
        <v>105</v>
      </c>
      <c r="B12" s="5" t="n">
        <v>80149</v>
      </c>
      <c r="C12" s="5" t="n">
        <v>29420</v>
      </c>
      <c r="D12" s="5" t="n">
        <v>58488</v>
      </c>
      <c r="E12" s="5" t="n">
        <v>90092</v>
      </c>
      <c r="F12" s="5" t="n">
        <v>91346</v>
      </c>
      <c r="G12" s="5" t="n">
        <v>59692</v>
      </c>
      <c r="H12" s="5" t="n">
        <v>55088</v>
      </c>
      <c r="I12" s="5" t="n">
        <v>76628</v>
      </c>
      <c r="K12" s="5" t="n">
        <v>258149</v>
      </c>
      <c r="L12" s="5" t="n">
        <v>282754</v>
      </c>
      <c r="M12" s="5" t="n">
        <v>237203</v>
      </c>
    </row>
    <row r="13" spans="1:13">
      <c r="A13" s="4" t="s">
        <v>106</v>
      </c>
      <c r="B13" s="5" t="n">
        <v>13699</v>
      </c>
      <c r="C13" s="5" t="n">
        <v>13248</v>
      </c>
      <c r="K13" s="5" t="n">
        <v>26947</v>
      </c>
    </row>
    <row r="14" spans="1:13">
      <c r="A14" s="4" t="s">
        <v>107</v>
      </c>
      <c r="B14" s="5" t="n">
        <v>-575</v>
      </c>
      <c r="C14" s="5" t="n">
        <v>-558</v>
      </c>
      <c r="D14" s="5" t="n">
        <v>-57</v>
      </c>
      <c r="E14" s="5" t="n">
        <v>-346</v>
      </c>
      <c r="F14" s="5" t="n">
        <v>-527</v>
      </c>
      <c r="G14" s="5" t="n">
        <v>-567</v>
      </c>
      <c r="H14" s="5" t="n">
        <v>-495</v>
      </c>
      <c r="I14" s="5" t="n">
        <v>-580</v>
      </c>
      <c r="K14" s="5" t="n">
        <v>-1536</v>
      </c>
      <c r="L14" s="5" t="n">
        <v>-2169</v>
      </c>
      <c r="M14" s="5" t="n">
        <v>-1328</v>
      </c>
    </row>
    <row r="15" spans="1:13">
      <c r="A15" s="4" t="s">
        <v>108</v>
      </c>
      <c r="B15" s="5" t="n">
        <v>521</v>
      </c>
      <c r="C15" s="5" t="n">
        <v>371</v>
      </c>
      <c r="D15" s="5" t="n">
        <v>1567</v>
      </c>
      <c r="E15" s="5" t="n">
        <v>981</v>
      </c>
      <c r="F15" s="5" t="n">
        <v>757</v>
      </c>
      <c r="G15" s="5" t="n">
        <v>1445</v>
      </c>
      <c r="H15" s="5" t="n">
        <v>739</v>
      </c>
      <c r="I15" s="5" t="n">
        <v>2</v>
      </c>
      <c r="K15" s="5" t="n">
        <v>3440</v>
      </c>
      <c r="L15" s="5" t="n">
        <v>2943</v>
      </c>
      <c r="M15" s="5" t="n">
        <v>249</v>
      </c>
    </row>
    <row r="16" spans="1:13">
      <c r="A16" s="4" t="s">
        <v>109</v>
      </c>
      <c r="B16" s="5" t="n">
        <v>93794</v>
      </c>
      <c r="C16" s="5" t="n">
        <v>42481</v>
      </c>
      <c r="D16" s="5" t="n">
        <v>59998</v>
      </c>
      <c r="E16" s="5" t="n">
        <v>90727</v>
      </c>
      <c r="F16" s="5" t="n">
        <v>91576</v>
      </c>
      <c r="G16" s="5" t="n">
        <v>60570</v>
      </c>
      <c r="H16" s="5" t="n">
        <v>55332</v>
      </c>
      <c r="I16" s="5" t="n">
        <v>76050</v>
      </c>
      <c r="K16" s="5" t="n">
        <v>287000</v>
      </c>
      <c r="L16" s="5" t="n">
        <v>283528</v>
      </c>
      <c r="M16" s="5" t="n">
        <v>236124</v>
      </c>
    </row>
    <row r="17" spans="1:13">
      <c r="A17" s="4" t="s">
        <v>110</v>
      </c>
      <c r="B17" s="5" t="n">
        <v>18263</v>
      </c>
      <c r="C17" s="5" t="n">
        <v>8720</v>
      </c>
      <c r="D17" s="5" t="n">
        <v>13960</v>
      </c>
      <c r="E17" s="5" t="n">
        <v>17046</v>
      </c>
      <c r="F17" s="5" t="n">
        <v>23320</v>
      </c>
      <c r="G17" s="5" t="n">
        <v>21266</v>
      </c>
      <c r="H17" s="5" t="n">
        <v>15485</v>
      </c>
      <c r="I17" s="5" t="n">
        <v>20138</v>
      </c>
      <c r="K17" s="5" t="n">
        <v>57989</v>
      </c>
      <c r="L17" s="5" t="n">
        <v>80209</v>
      </c>
      <c r="M17" s="5" t="n">
        <v>87610</v>
      </c>
    </row>
    <row r="18" spans="1:13">
      <c r="A18" s="4" t="s">
        <v>111</v>
      </c>
      <c r="B18" s="7" t="n">
        <v>75531</v>
      </c>
      <c r="C18" s="7" t="n">
        <v>33761</v>
      </c>
      <c r="D18" s="7" t="n">
        <v>46038</v>
      </c>
      <c r="E18" s="7" t="n">
        <v>73681</v>
      </c>
      <c r="F18" s="7" t="n">
        <v>68256</v>
      </c>
      <c r="G18" s="7" t="n">
        <v>39304</v>
      </c>
      <c r="H18" s="7" t="n">
        <v>39847</v>
      </c>
      <c r="I18" s="7" t="n">
        <v>55912</v>
      </c>
      <c r="K18" s="7" t="n">
        <v>229011</v>
      </c>
      <c r="L18" s="7" t="n">
        <v>203319</v>
      </c>
      <c r="M18" s="7" t="n">
        <v>148514</v>
      </c>
    </row>
    <row r="19" spans="1:13">
      <c r="A19" s="3" t="s">
        <v>112</v>
      </c>
    </row>
    <row r="20" spans="1:13">
      <c r="A20" s="4" t="s">
        <v>113</v>
      </c>
      <c r="B20" s="8" t="n">
        <v>1.58</v>
      </c>
      <c r="C20" s="8" t="n">
        <v>0.71</v>
      </c>
      <c r="D20" s="8" t="n">
        <v>0.97</v>
      </c>
      <c r="E20" s="8" t="n">
        <v>1.55</v>
      </c>
      <c r="F20" s="8" t="n">
        <v>1.44</v>
      </c>
      <c r="G20" s="8" t="n">
        <v>0.83</v>
      </c>
      <c r="H20" s="8" t="n">
        <v>0.85</v>
      </c>
      <c r="I20" s="8" t="n">
        <v>1.2</v>
      </c>
      <c r="K20" s="8" t="n">
        <v>4.81</v>
      </c>
      <c r="L20" s="8" t="n">
        <v>4.31</v>
      </c>
      <c r="M20" s="8" t="n">
        <v>3.22</v>
      </c>
    </row>
    <row r="21" spans="1:13">
      <c r="A21" s="4" t="s">
        <v>114</v>
      </c>
      <c r="B21" s="8" t="n">
        <v>1.56</v>
      </c>
      <c r="C21" s="8" t="n">
        <v>0.7</v>
      </c>
      <c r="D21" s="8" t="n">
        <v>0.95</v>
      </c>
      <c r="E21" s="8" t="n">
        <v>1.52</v>
      </c>
      <c r="F21" s="8" t="n">
        <v>1.41</v>
      </c>
      <c r="G21" s="8" t="n">
        <v>0.8100000000000001</v>
      </c>
      <c r="H21" s="8" t="n">
        <v>0.83</v>
      </c>
      <c r="I21" s="8" t="n">
        <v>1.16</v>
      </c>
      <c r="K21" s="8" t="n">
        <v>4.73</v>
      </c>
      <c r="L21" s="8" t="n">
        <v>4.22</v>
      </c>
      <c r="M21" s="8" t="n">
        <v>3.15</v>
      </c>
    </row>
    <row r="22" spans="1:13">
      <c r="A22" s="4" t="s">
        <v>115</v>
      </c>
      <c r="B22" s="5" t="n">
        <v>47708</v>
      </c>
      <c r="C22" s="5" t="n">
        <v>47682</v>
      </c>
      <c r="D22" s="5" t="n">
        <v>47604</v>
      </c>
      <c r="E22" s="5" t="n">
        <v>47432</v>
      </c>
      <c r="F22" s="5" t="n">
        <v>47342</v>
      </c>
      <c r="G22" s="5" t="n">
        <v>47316</v>
      </c>
      <c r="H22" s="5" t="n">
        <v>47151</v>
      </c>
      <c r="I22" s="5" t="n">
        <v>46748</v>
      </c>
      <c r="K22" s="5" t="n">
        <v>47608</v>
      </c>
      <c r="L22" s="5" t="n">
        <v>47140</v>
      </c>
      <c r="M22" s="5" t="n">
        <v>46083</v>
      </c>
    </row>
    <row r="23" spans="1:13">
      <c r="A23" s="4" t="s">
        <v>116</v>
      </c>
      <c r="B23" s="5" t="n">
        <v>48422</v>
      </c>
      <c r="C23" s="5" t="n">
        <v>48422</v>
      </c>
      <c r="D23" s="5" t="n">
        <v>48411</v>
      </c>
      <c r="E23" s="5" t="n">
        <v>48397</v>
      </c>
      <c r="F23" s="5" t="n">
        <v>48382</v>
      </c>
      <c r="G23" s="5" t="n">
        <v>48292</v>
      </c>
      <c r="H23" s="5" t="n">
        <v>48192</v>
      </c>
      <c r="I23" s="5" t="n">
        <v>48070</v>
      </c>
      <c r="K23" s="5" t="n">
        <v>48414</v>
      </c>
      <c r="L23" s="5" t="n">
        <v>48235</v>
      </c>
      <c r="M23" s="5" t="n">
        <v>47121</v>
      </c>
    </row>
    <row r="24" spans="1:13">
      <c r="A24" s="4" t="s">
        <v>117</v>
      </c>
    </row>
    <row r="25" spans="1:13">
      <c r="A25" s="4" t="s">
        <v>96</v>
      </c>
      <c r="B25" s="7" t="n">
        <v>177548</v>
      </c>
      <c r="C25" s="7" t="n">
        <v>155454</v>
      </c>
      <c r="K25" s="7" t="n">
        <v>333002</v>
      </c>
    </row>
    <row r="26" spans="1:13">
      <c r="A26" s="4" t="s">
        <v>118</v>
      </c>
    </row>
    <row r="27" spans="1:13">
      <c r="A27" s="4" t="s">
        <v>96</v>
      </c>
      <c r="D27" s="7" t="n">
        <v>236818</v>
      </c>
      <c r="E27" s="7" t="n">
        <v>275681</v>
      </c>
      <c r="F27" s="7" t="n">
        <v>271418</v>
      </c>
      <c r="G27" s="7" t="n">
        <v>236209</v>
      </c>
      <c r="H27" s="7" t="n">
        <v>218301</v>
      </c>
      <c r="I27" s="7" t="n">
        <v>248206</v>
      </c>
      <c r="K27" s="7" t="n">
        <v>512499</v>
      </c>
      <c r="L27" s="7" t="n">
        <v>974134</v>
      </c>
      <c r="M27" s="7" t="n">
        <v>873344</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87</v>
      </c>
      <c r="J1" s="2" t="s">
        <v>1</v>
      </c>
    </row>
    <row r="2" spans="1:12">
      <c r="B2" s="2" t="s">
        <v>2</v>
      </c>
      <c r="C2" s="2" t="s">
        <v>89</v>
      </c>
      <c r="D2" s="2" t="s">
        <v>90</v>
      </c>
      <c r="E2" s="2" t="s">
        <v>91</v>
      </c>
      <c r="F2" s="2" t="s">
        <v>35</v>
      </c>
      <c r="G2" s="2" t="s">
        <v>92</v>
      </c>
      <c r="H2" s="2" t="s">
        <v>93</v>
      </c>
      <c r="I2" s="2" t="s">
        <v>94</v>
      </c>
      <c r="J2" s="2" t="s">
        <v>2</v>
      </c>
      <c r="K2" s="2" t="s">
        <v>35</v>
      </c>
      <c r="L2" s="2" t="s">
        <v>95</v>
      </c>
    </row>
    <row r="3" spans="1:12">
      <c r="A3" s="3" t="s">
        <v>206</v>
      </c>
    </row>
    <row r="4" spans="1:12">
      <c r="A4" s="4" t="s">
        <v>457</v>
      </c>
      <c r="J4" s="7" t="n">
        <v>2292</v>
      </c>
      <c r="K4" s="7" t="n">
        <v>2656</v>
      </c>
      <c r="L4" s="7" t="n">
        <v>2538</v>
      </c>
    </row>
    <row r="5" spans="1:12">
      <c r="A5" s="4" t="s">
        <v>458</v>
      </c>
      <c r="J5" s="5" t="n">
        <v>756</v>
      </c>
      <c r="K5" s="5" t="n">
        <v>487</v>
      </c>
      <c r="L5" s="5" t="n">
        <v>1210</v>
      </c>
    </row>
    <row r="6" spans="1:12">
      <c r="A6" s="4" t="s">
        <v>107</v>
      </c>
      <c r="B6" s="7" t="n">
        <v>575</v>
      </c>
      <c r="C6" s="7" t="n">
        <v>558</v>
      </c>
      <c r="D6" s="7" t="n">
        <v>57</v>
      </c>
      <c r="E6" s="7" t="n">
        <v>346</v>
      </c>
      <c r="F6" s="7" t="n">
        <v>527</v>
      </c>
      <c r="G6" s="7" t="n">
        <v>567</v>
      </c>
      <c r="H6" s="7" t="n">
        <v>495</v>
      </c>
      <c r="I6" s="7" t="n">
        <v>580</v>
      </c>
      <c r="J6" s="7" t="n">
        <v>1536</v>
      </c>
      <c r="K6" s="7" t="n">
        <v>2169</v>
      </c>
      <c r="L6" s="7" t="n">
        <v>132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59</v>
      </c>
      <c r="B1" s="2" t="s">
        <v>87</v>
      </c>
      <c r="J1" s="2" t="s">
        <v>88</v>
      </c>
      <c r="K1" s="2" t="s">
        <v>1</v>
      </c>
    </row>
    <row r="2" spans="1:13">
      <c r="B2" s="2" t="s">
        <v>2</v>
      </c>
      <c r="C2" s="2" t="s">
        <v>89</v>
      </c>
      <c r="D2" s="2" t="s">
        <v>90</v>
      </c>
      <c r="E2" s="2" t="s">
        <v>91</v>
      </c>
      <c r="F2" s="2" t="s">
        <v>35</v>
      </c>
      <c r="G2" s="2" t="s">
        <v>92</v>
      </c>
      <c r="H2" s="2" t="s">
        <v>93</v>
      </c>
      <c r="I2" s="2" t="s">
        <v>94</v>
      </c>
      <c r="J2" s="2" t="s">
        <v>90</v>
      </c>
      <c r="K2" s="2" t="s">
        <v>2</v>
      </c>
      <c r="L2" s="2" t="s">
        <v>35</v>
      </c>
      <c r="M2" s="2" t="s">
        <v>95</v>
      </c>
    </row>
    <row r="3" spans="1:13">
      <c r="A3" s="3" t="s">
        <v>460</v>
      </c>
    </row>
    <row r="4" spans="1:13">
      <c r="A4" s="4" t="s">
        <v>461</v>
      </c>
      <c r="J4" s="7" t="n">
        <v>613675</v>
      </c>
    </row>
    <row r="5" spans="1:13">
      <c r="A5" s="4" t="s">
        <v>462</v>
      </c>
      <c r="J5" s="5" t="n">
        <v>-101176</v>
      </c>
      <c r="L5" s="7" t="n">
        <v>-196334</v>
      </c>
      <c r="M5" s="7" t="n">
        <v>-179230</v>
      </c>
    </row>
    <row r="6" spans="1:13">
      <c r="A6" s="4" t="s">
        <v>463</v>
      </c>
      <c r="B6" s="7" t="n">
        <v>177548</v>
      </c>
      <c r="C6" s="7" t="n">
        <v>155454</v>
      </c>
      <c r="D6" s="7" t="n">
        <v>236818</v>
      </c>
      <c r="E6" s="7" t="n">
        <v>275681</v>
      </c>
      <c r="F6" s="7" t="n">
        <v>271418</v>
      </c>
      <c r="G6" s="7" t="n">
        <v>236209</v>
      </c>
      <c r="H6" s="7" t="n">
        <v>218301</v>
      </c>
      <c r="I6" s="7" t="n">
        <v>248206</v>
      </c>
      <c r="J6" s="5" t="n">
        <v>512499</v>
      </c>
      <c r="K6" s="7" t="n">
        <v>845501</v>
      </c>
      <c r="L6" s="7" t="n">
        <v>974134</v>
      </c>
      <c r="M6" s="7" t="n">
        <v>873344</v>
      </c>
    </row>
    <row r="7" spans="1:13">
      <c r="A7" s="4" t="s">
        <v>464</v>
      </c>
    </row>
    <row r="8" spans="1:13">
      <c r="A8" s="3" t="s">
        <v>460</v>
      </c>
    </row>
    <row r="9" spans="1:13">
      <c r="A9" s="4" t="s">
        <v>461</v>
      </c>
      <c r="J9" s="5" t="n">
        <v>522430</v>
      </c>
    </row>
    <row r="10" spans="1:13">
      <c r="A10" s="4" t="s">
        <v>465</v>
      </c>
    </row>
    <row r="11" spans="1:13">
      <c r="A11" s="3" t="s">
        <v>460</v>
      </c>
    </row>
    <row r="12" spans="1:13">
      <c r="A12" s="4" t="s">
        <v>461</v>
      </c>
      <c r="J12" s="7" t="n">
        <v>91245</v>
      </c>
    </row>
  </sheetData>
  <mergeCells count="3">
    <mergeCell ref="A1:A2"/>
    <mergeCell ref="B1:I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66</v>
      </c>
      <c r="B1" s="2" t="s">
        <v>87</v>
      </c>
      <c r="L1" s="2" t="s">
        <v>1</v>
      </c>
    </row>
    <row r="2" spans="1:14">
      <c r="B2" s="2" t="s">
        <v>2</v>
      </c>
      <c r="C2" s="2" t="s">
        <v>89</v>
      </c>
      <c r="D2" s="2" t="s">
        <v>90</v>
      </c>
      <c r="E2" s="2" t="s">
        <v>91</v>
      </c>
      <c r="F2" s="2" t="s">
        <v>35</v>
      </c>
      <c r="G2" s="2" t="s">
        <v>92</v>
      </c>
      <c r="H2" s="2" t="s">
        <v>93</v>
      </c>
      <c r="I2" s="2" t="s">
        <v>94</v>
      </c>
      <c r="J2" s="2" t="s">
        <v>95</v>
      </c>
      <c r="K2" s="2" t="s">
        <v>467</v>
      </c>
      <c r="L2" s="2" t="s">
        <v>2</v>
      </c>
      <c r="M2" s="2" t="s">
        <v>35</v>
      </c>
      <c r="N2" s="2" t="s">
        <v>95</v>
      </c>
    </row>
    <row r="3" spans="1:14">
      <c r="A3" s="3" t="s">
        <v>97</v>
      </c>
    </row>
    <row r="4" spans="1:14">
      <c r="A4" s="4" t="s">
        <v>98</v>
      </c>
      <c r="B4" s="7" t="n">
        <v>11098</v>
      </c>
      <c r="C4" s="7" t="n">
        <v>11101</v>
      </c>
      <c r="D4" s="7" t="n">
        <v>10678</v>
      </c>
      <c r="E4" s="7" t="n">
        <v>10697</v>
      </c>
      <c r="F4" s="7" t="n">
        <v>10739</v>
      </c>
      <c r="G4" s="7" t="n">
        <v>10494</v>
      </c>
      <c r="H4" s="7" t="n">
        <v>10220</v>
      </c>
      <c r="I4" s="7" t="n">
        <v>10381</v>
      </c>
      <c r="L4" s="7" t="n">
        <v>43574</v>
      </c>
      <c r="M4" s="7" t="n">
        <v>41834</v>
      </c>
      <c r="N4" s="7" t="n">
        <v>39101</v>
      </c>
    </row>
    <row r="5" spans="1:14">
      <c r="A5" s="4" t="s">
        <v>99</v>
      </c>
      <c r="B5" s="5" t="n">
        <v>51989</v>
      </c>
      <c r="C5" s="5" t="n">
        <v>51116</v>
      </c>
      <c r="D5" s="5" t="n">
        <v>50838</v>
      </c>
      <c r="E5" s="5" t="n">
        <v>50747</v>
      </c>
      <c r="F5" s="5" t="n">
        <v>50213</v>
      </c>
      <c r="G5" s="5" t="n">
        <v>46100</v>
      </c>
      <c r="H5" s="5" t="n">
        <v>45970</v>
      </c>
      <c r="I5" s="5" t="n">
        <v>46312</v>
      </c>
      <c r="L5" s="5" t="n">
        <v>204690</v>
      </c>
      <c r="M5" s="5" t="n">
        <v>188595</v>
      </c>
      <c r="N5" s="5" t="n">
        <v>175045</v>
      </c>
    </row>
    <row r="6" spans="1:14">
      <c r="A6" s="4" t="s">
        <v>100</v>
      </c>
      <c r="B6" s="5" t="n">
        <v>27252</v>
      </c>
      <c r="C6" s="5" t="n">
        <v>31546</v>
      </c>
      <c r="D6" s="5" t="n">
        <v>30095</v>
      </c>
      <c r="E6" s="5" t="n">
        <v>28527</v>
      </c>
      <c r="F6" s="5" t="n">
        <v>26227</v>
      </c>
      <c r="G6" s="5" t="n">
        <v>28130</v>
      </c>
      <c r="H6" s="5" t="n">
        <v>27426</v>
      </c>
      <c r="I6" s="5" t="n">
        <v>27309</v>
      </c>
      <c r="L6" s="5" t="n">
        <v>117420</v>
      </c>
      <c r="M6" s="5" t="n">
        <v>109092</v>
      </c>
      <c r="N6" s="5" t="n">
        <v>98592</v>
      </c>
    </row>
    <row r="7" spans="1:14">
      <c r="A7" s="4" t="s">
        <v>101</v>
      </c>
      <c r="B7" s="5" t="n">
        <v>6695</v>
      </c>
      <c r="C7" s="5" t="n">
        <v>10092</v>
      </c>
      <c r="D7" s="5" t="n">
        <v>5762</v>
      </c>
      <c r="E7" s="5" t="n">
        <v>7419</v>
      </c>
      <c r="F7" s="5" t="n">
        <v>5975</v>
      </c>
      <c r="G7" s="5" t="n">
        <v>8343</v>
      </c>
      <c r="H7" s="5" t="n">
        <v>5806</v>
      </c>
      <c r="I7" s="5" t="n">
        <v>7033</v>
      </c>
      <c r="L7" s="5" t="n">
        <v>29968</v>
      </c>
      <c r="M7" s="5" t="n">
        <v>27157</v>
      </c>
      <c r="N7" s="5" t="n">
        <v>28079</v>
      </c>
    </row>
    <row r="8" spans="1:14">
      <c r="A8" s="4" t="s">
        <v>102</v>
      </c>
      <c r="B8" s="5" t="n">
        <v>-405</v>
      </c>
      <c r="C8" s="5" t="n">
        <v>6569</v>
      </c>
      <c r="D8" s="5" t="n">
        <v>79517</v>
      </c>
      <c r="E8" s="5" t="n">
        <v>87649</v>
      </c>
      <c r="F8" s="5" t="n">
        <v>86356</v>
      </c>
      <c r="G8" s="5" t="n">
        <v>83450</v>
      </c>
      <c r="H8" s="5" t="n">
        <v>73791</v>
      </c>
      <c r="I8" s="5" t="n">
        <v>80543</v>
      </c>
      <c r="L8" s="5" t="n">
        <v>173330</v>
      </c>
      <c r="M8" s="5" t="n">
        <v>324140</v>
      </c>
      <c r="N8" s="5" t="n">
        <v>294188</v>
      </c>
    </row>
    <row r="9" spans="1:14">
      <c r="A9" s="4" t="s">
        <v>410</v>
      </c>
      <c r="J9" s="7" t="n">
        <v>160</v>
      </c>
      <c r="K9" s="7" t="n">
        <v>3363</v>
      </c>
    </row>
    <row r="10" spans="1:14">
      <c r="A10" s="4" t="s">
        <v>104</v>
      </c>
      <c r="B10" s="7" t="n">
        <v>97399</v>
      </c>
      <c r="C10" s="7" t="n">
        <v>126034</v>
      </c>
      <c r="D10" s="7" t="n">
        <v>178330</v>
      </c>
      <c r="E10" s="7" t="n">
        <v>185589</v>
      </c>
      <c r="F10" s="7" t="n">
        <v>180072</v>
      </c>
      <c r="G10" s="7" t="n">
        <v>176517</v>
      </c>
      <c r="H10" s="7" t="n">
        <v>163213</v>
      </c>
      <c r="I10" s="7" t="n">
        <v>171578</v>
      </c>
      <c r="L10" s="7" t="n">
        <v>587352</v>
      </c>
      <c r="M10" s="5" t="n">
        <v>691380</v>
      </c>
      <c r="N10" s="5" t="n">
        <v>636141</v>
      </c>
    </row>
    <row r="11" spans="1:14">
      <c r="A11" s="4" t="s">
        <v>468</v>
      </c>
    </row>
    <row r="12" spans="1:14">
      <c r="A12" s="3" t="s">
        <v>97</v>
      </c>
    </row>
    <row r="13" spans="1:14">
      <c r="A13" s="4" t="s">
        <v>101</v>
      </c>
      <c r="M13" s="5" t="n">
        <v>43759</v>
      </c>
      <c r="N13" s="5" t="n">
        <v>43219</v>
      </c>
    </row>
    <row r="14" spans="1:14">
      <c r="A14" s="4" t="s">
        <v>469</v>
      </c>
      <c r="M14" s="5" t="n">
        <v>410840</v>
      </c>
      <c r="N14" s="5" t="n">
        <v>373101</v>
      </c>
    </row>
    <row r="15" spans="1:14">
      <c r="A15" s="4" t="s">
        <v>470</v>
      </c>
      <c r="M15" s="5" t="n">
        <v>128544</v>
      </c>
      <c r="N15" s="5" t="n">
        <v>119286</v>
      </c>
    </row>
    <row r="16" spans="1:14">
      <c r="A16" s="4" t="s">
        <v>471</v>
      </c>
      <c r="M16" s="5" t="n">
        <v>98608</v>
      </c>
      <c r="N16" s="5" t="n">
        <v>88152</v>
      </c>
    </row>
    <row r="17" spans="1:14">
      <c r="A17" s="4" t="s">
        <v>472</v>
      </c>
      <c r="M17" s="5" t="n">
        <v>9629</v>
      </c>
      <c r="N17" s="5" t="n">
        <v>8860</v>
      </c>
    </row>
    <row r="18" spans="1:14">
      <c r="A18" s="4" t="s">
        <v>410</v>
      </c>
      <c r="N18" s="5" t="n">
        <v>3523</v>
      </c>
    </row>
    <row r="19" spans="1:14">
      <c r="A19" s="4" t="s">
        <v>104</v>
      </c>
      <c r="M19" s="5" t="n">
        <v>691380</v>
      </c>
      <c r="N19" s="5" t="n">
        <v>636141</v>
      </c>
    </row>
    <row r="20" spans="1:14">
      <c r="A20" s="4" t="s">
        <v>473</v>
      </c>
    </row>
    <row r="21" spans="1:14">
      <c r="A21" s="3" t="s">
        <v>97</v>
      </c>
    </row>
    <row r="22" spans="1:14">
      <c r="A22" s="4" t="s">
        <v>98</v>
      </c>
      <c r="M22" s="5" t="n">
        <v>41834</v>
      </c>
      <c r="N22" s="5" t="n">
        <v>39101</v>
      </c>
    </row>
    <row r="23" spans="1:14">
      <c r="A23" s="4" t="s">
        <v>99</v>
      </c>
      <c r="M23" s="5" t="n">
        <v>188595</v>
      </c>
      <c r="N23" s="5" t="n">
        <v>175045</v>
      </c>
    </row>
    <row r="24" spans="1:14">
      <c r="A24" s="4" t="s">
        <v>100</v>
      </c>
      <c r="M24" s="5" t="n">
        <v>109092</v>
      </c>
      <c r="N24" s="5" t="n">
        <v>98592</v>
      </c>
    </row>
    <row r="25" spans="1:14">
      <c r="A25" s="4" t="s">
        <v>101</v>
      </c>
      <c r="M25" s="5" t="n">
        <v>27157</v>
      </c>
      <c r="N25" s="5" t="n">
        <v>28079</v>
      </c>
    </row>
    <row r="26" spans="1:14">
      <c r="A26" s="4" t="s">
        <v>102</v>
      </c>
      <c r="M26" s="5" t="n">
        <v>324140</v>
      </c>
      <c r="N26" s="5" t="n">
        <v>294188</v>
      </c>
    </row>
    <row r="27" spans="1:14">
      <c r="A27" s="4" t="s">
        <v>346</v>
      </c>
      <c r="M27" s="5" t="n">
        <v>562</v>
      </c>
      <c r="N27" s="5" t="n">
        <v>1136</v>
      </c>
    </row>
    <row r="28" spans="1:14">
      <c r="A28" s="4" t="s">
        <v>104</v>
      </c>
      <c r="M28" s="7" t="n">
        <v>691380</v>
      </c>
      <c r="N28" s="7" t="n">
        <v>636141</v>
      </c>
    </row>
  </sheetData>
  <mergeCells count="3">
    <mergeCell ref="A1:A2"/>
    <mergeCell ref="B1:K1"/>
    <mergeCell ref="L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74</v>
      </c>
      <c r="B1" s="2" t="s">
        <v>475</v>
      </c>
    </row>
    <row r="2" spans="1:2">
      <c r="A2" s="3" t="s">
        <v>476</v>
      </c>
    </row>
    <row r="3" spans="1:2">
      <c r="A3" s="4" t="s">
        <v>477</v>
      </c>
      <c r="B3" s="7" t="n">
        <v>69002</v>
      </c>
    </row>
    <row r="4" spans="1:2">
      <c r="A4" s="4" t="s">
        <v>478</v>
      </c>
      <c r="B4" s="5" t="n">
        <v>69002</v>
      </c>
    </row>
    <row r="5" spans="1:2">
      <c r="A5" s="4" t="s">
        <v>479</v>
      </c>
    </row>
    <row r="6" spans="1:2">
      <c r="A6" s="3" t="s">
        <v>476</v>
      </c>
    </row>
    <row r="7" spans="1:2">
      <c r="A7" s="4" t="s">
        <v>477</v>
      </c>
      <c r="B7" s="5" t="n">
        <v>69002</v>
      </c>
    </row>
    <row r="8" spans="1:2">
      <c r="A8" s="4" t="s">
        <v>478</v>
      </c>
      <c r="B8" s="7" t="n">
        <v>69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95</v>
      </c>
    </row>
    <row r="2" spans="1:2">
      <c r="A2" s="3" t="s">
        <v>481</v>
      </c>
    </row>
    <row r="3" spans="1:2">
      <c r="A3" s="4" t="s">
        <v>477</v>
      </c>
      <c r="B3" s="7" t="n">
        <v>89683</v>
      </c>
    </row>
    <row r="4" spans="1:2">
      <c r="A4" s="4" t="s">
        <v>482</v>
      </c>
      <c r="B4" s="5" t="n">
        <v>-412</v>
      </c>
    </row>
    <row r="5" spans="1:2">
      <c r="A5" s="4" t="s">
        <v>478</v>
      </c>
      <c r="B5" s="5" t="n">
        <v>89271</v>
      </c>
    </row>
    <row r="6" spans="1:2">
      <c r="A6" s="4" t="s">
        <v>483</v>
      </c>
    </row>
    <row r="7" spans="1:2">
      <c r="A7" s="3" t="s">
        <v>481</v>
      </c>
    </row>
    <row r="8" spans="1:2">
      <c r="A8" s="4" t="s">
        <v>477</v>
      </c>
      <c r="B8" s="5" t="n">
        <v>4915</v>
      </c>
    </row>
    <row r="9" spans="1:2">
      <c r="A9" s="4" t="s">
        <v>482</v>
      </c>
      <c r="B9" s="5" t="n">
        <v>-3</v>
      </c>
    </row>
    <row r="10" spans="1:2">
      <c r="A10" s="4" t="s">
        <v>478</v>
      </c>
      <c r="B10" s="5" t="n">
        <v>4912</v>
      </c>
    </row>
    <row r="11" spans="1:2">
      <c r="A11" s="4" t="s">
        <v>479</v>
      </c>
    </row>
    <row r="12" spans="1:2">
      <c r="A12" s="3" t="s">
        <v>481</v>
      </c>
    </row>
    <row r="13" spans="1:2">
      <c r="A13" s="4" t="s">
        <v>477</v>
      </c>
      <c r="B13" s="5" t="n">
        <v>84768</v>
      </c>
    </row>
    <row r="14" spans="1:2">
      <c r="A14" s="4" t="s">
        <v>482</v>
      </c>
      <c r="B14" s="5" t="n">
        <v>-409</v>
      </c>
    </row>
    <row r="15" spans="1:2">
      <c r="A15" s="4" t="s">
        <v>478</v>
      </c>
      <c r="B15" s="7" t="n">
        <v>84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484</v>
      </c>
      <c r="B1" s="2" t="s">
        <v>1</v>
      </c>
    </row>
    <row r="2" spans="1:3">
      <c r="B2" s="2" t="s">
        <v>2</v>
      </c>
      <c r="C2" s="2" t="s">
        <v>35</v>
      </c>
    </row>
    <row r="3" spans="1:3">
      <c r="A3" s="3" t="s">
        <v>481</v>
      </c>
    </row>
    <row r="4" spans="1:3">
      <c r="A4" s="4" t="s">
        <v>399</v>
      </c>
      <c r="B4" s="7" t="n">
        <v>372</v>
      </c>
    </row>
    <row r="5" spans="1:3">
      <c r="A5" s="4" t="s">
        <v>485</v>
      </c>
      <c r="B5" s="5" t="n">
        <v>0</v>
      </c>
    </row>
    <row r="6" spans="1:3">
      <c r="A6" s="4" t="s">
        <v>486</v>
      </c>
      <c r="B6" s="7" t="n">
        <v>0</v>
      </c>
      <c r="C6" s="7" t="n">
        <v>255</v>
      </c>
    </row>
    <row r="7" spans="1:3">
      <c r="A7" s="4" t="s">
        <v>483</v>
      </c>
    </row>
    <row r="8" spans="1:3">
      <c r="A8" s="3" t="s">
        <v>481</v>
      </c>
    </row>
    <row r="9" spans="1:3">
      <c r="A9" s="4" t="s">
        <v>487</v>
      </c>
      <c r="B9"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95</v>
      </c>
    </row>
    <row r="3" spans="1:4">
      <c r="A3" s="3" t="s">
        <v>490</v>
      </c>
    </row>
    <row r="4" spans="1:4">
      <c r="A4" s="4" t="s">
        <v>491</v>
      </c>
      <c r="B4" s="7" t="n">
        <v>5907</v>
      </c>
      <c r="C4" s="7" t="n">
        <v>5918</v>
      </c>
      <c r="D4" s="7" t="n">
        <v>5137</v>
      </c>
    </row>
    <row r="5" spans="1:4">
      <c r="A5" s="4" t="s">
        <v>492</v>
      </c>
      <c r="B5" s="5" t="n">
        <v>8669</v>
      </c>
      <c r="C5" s="5" t="n">
        <v>18478</v>
      </c>
      <c r="D5" s="5" t="n">
        <v>18639</v>
      </c>
    </row>
    <row r="6" spans="1:4">
      <c r="A6" s="4" t="s">
        <v>493</v>
      </c>
      <c r="B6" s="5" t="n">
        <v>-14576</v>
      </c>
      <c r="C6" s="5" t="n">
        <v>-18489</v>
      </c>
      <c r="D6" s="5" t="n">
        <v>-17858</v>
      </c>
    </row>
    <row r="7" spans="1:4">
      <c r="A7" s="4" t="s">
        <v>494</v>
      </c>
      <c r="C7" s="7" t="n">
        <v>5907</v>
      </c>
      <c r="D7" s="7" t="n">
        <v>5918</v>
      </c>
    </row>
    <row r="8" spans="1:4">
      <c r="A8" s="4" t="s">
        <v>348</v>
      </c>
    </row>
    <row r="9" spans="1:4">
      <c r="A9" s="3" t="s">
        <v>490</v>
      </c>
    </row>
    <row r="10" spans="1:4">
      <c r="A10" s="4" t="s">
        <v>493</v>
      </c>
      <c r="B10" s="7" t="n">
        <v>60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95</v>
      </c>
    </row>
    <row r="3" spans="1:4">
      <c r="A3" s="3" t="s">
        <v>213</v>
      </c>
    </row>
    <row r="4" spans="1:4">
      <c r="A4" s="4" t="s">
        <v>496</v>
      </c>
      <c r="B4" s="7" t="n">
        <v>200728</v>
      </c>
      <c r="C4" s="7" t="n">
        <v>1154223</v>
      </c>
    </row>
    <row r="5" spans="1:4">
      <c r="A5" s="4" t="s">
        <v>497</v>
      </c>
      <c r="B5" s="5" t="n">
        <v>-89689</v>
      </c>
      <c r="C5" s="5" t="n">
        <v>-231939</v>
      </c>
    </row>
    <row r="6" spans="1:4">
      <c r="A6" s="4" t="s">
        <v>45</v>
      </c>
      <c r="B6" s="5" t="n">
        <v>111039</v>
      </c>
      <c r="C6" s="5" t="n">
        <v>922284</v>
      </c>
    </row>
    <row r="7" spans="1:4">
      <c r="A7" s="4" t="s">
        <v>498</v>
      </c>
      <c r="B7" s="5" t="n">
        <v>35525</v>
      </c>
      <c r="C7" s="5" t="n">
        <v>53607</v>
      </c>
      <c r="D7" s="7" t="n">
        <v>44829</v>
      </c>
    </row>
    <row r="8" spans="1:4">
      <c r="A8" s="4" t="s">
        <v>499</v>
      </c>
    </row>
    <row r="9" spans="1:4">
      <c r="A9" s="3" t="s">
        <v>213</v>
      </c>
    </row>
    <row r="10" spans="1:4">
      <c r="A10" s="4" t="s">
        <v>496</v>
      </c>
      <c r="B10" s="5" t="n">
        <v>5579</v>
      </c>
      <c r="C10" s="5" t="n">
        <v>160126</v>
      </c>
    </row>
    <row r="11" spans="1:4">
      <c r="A11" s="4" t="s">
        <v>500</v>
      </c>
    </row>
    <row r="12" spans="1:4">
      <c r="A12" s="3" t="s">
        <v>213</v>
      </c>
    </row>
    <row r="13" spans="1:4">
      <c r="A13" s="4" t="s">
        <v>496</v>
      </c>
      <c r="B13" s="5" t="n">
        <v>2242</v>
      </c>
      <c r="C13" s="5" t="n">
        <v>25630</v>
      </c>
    </row>
    <row r="14" spans="1:4">
      <c r="A14" s="4" t="s">
        <v>501</v>
      </c>
    </row>
    <row r="15" spans="1:4">
      <c r="A15" s="3" t="s">
        <v>213</v>
      </c>
    </row>
    <row r="16" spans="1:4">
      <c r="A16" s="4" t="s">
        <v>496</v>
      </c>
      <c r="B16" s="5" t="n">
        <v>51409</v>
      </c>
      <c r="C16" s="5" t="n">
        <v>595384</v>
      </c>
    </row>
    <row r="17" spans="1:4">
      <c r="A17" s="4" t="s">
        <v>502</v>
      </c>
    </row>
    <row r="18" spans="1:4">
      <c r="A18" s="3" t="s">
        <v>213</v>
      </c>
    </row>
    <row r="19" spans="1:4">
      <c r="A19" s="4" t="s">
        <v>496</v>
      </c>
      <c r="B19" s="5" t="n">
        <v>9581</v>
      </c>
      <c r="C19" s="5" t="n">
        <v>117460</v>
      </c>
    </row>
    <row r="20" spans="1:4">
      <c r="A20" s="4" t="s">
        <v>503</v>
      </c>
    </row>
    <row r="21" spans="1:4">
      <c r="A21" s="3" t="s">
        <v>213</v>
      </c>
    </row>
    <row r="22" spans="1:4">
      <c r="A22" s="4" t="s">
        <v>496</v>
      </c>
      <c r="C22" s="5" t="n">
        <v>5937</v>
      </c>
    </row>
    <row r="23" spans="1:4">
      <c r="A23" s="4" t="s">
        <v>437</v>
      </c>
    </row>
    <row r="24" spans="1:4">
      <c r="A24" s="3" t="s">
        <v>213</v>
      </c>
    </row>
    <row r="25" spans="1:4">
      <c r="A25" s="4" t="s">
        <v>496</v>
      </c>
      <c r="B25" s="5" t="n">
        <v>85316</v>
      </c>
      <c r="C25" s="5" t="n">
        <v>116477</v>
      </c>
    </row>
    <row r="26" spans="1:4">
      <c r="A26" s="4" t="s">
        <v>435</v>
      </c>
    </row>
    <row r="27" spans="1:4">
      <c r="A27" s="3" t="s">
        <v>213</v>
      </c>
    </row>
    <row r="28" spans="1:4">
      <c r="A28" s="4" t="s">
        <v>496</v>
      </c>
      <c r="B28" s="5" t="n">
        <v>4955</v>
      </c>
      <c r="C28" s="5" t="n">
        <v>63470</v>
      </c>
    </row>
    <row r="29" spans="1:4">
      <c r="A29" s="4" t="s">
        <v>504</v>
      </c>
    </row>
    <row r="30" spans="1:4">
      <c r="A30" s="3" t="s">
        <v>213</v>
      </c>
    </row>
    <row r="31" spans="1:4">
      <c r="A31" s="4" t="s">
        <v>496</v>
      </c>
      <c r="B31" s="5" t="n">
        <v>39270</v>
      </c>
      <c r="C31" s="5" t="n">
        <v>36173</v>
      </c>
    </row>
    <row r="32" spans="1:4">
      <c r="A32" s="4" t="s">
        <v>505</v>
      </c>
    </row>
    <row r="33" spans="1:4">
      <c r="A33" s="3" t="s">
        <v>213</v>
      </c>
    </row>
    <row r="34" spans="1:4">
      <c r="A34" s="4" t="s">
        <v>496</v>
      </c>
      <c r="C34" s="5" t="n">
        <v>1176</v>
      </c>
    </row>
    <row r="35" spans="1:4">
      <c r="A35" s="4" t="s">
        <v>506</v>
      </c>
    </row>
    <row r="36" spans="1:4">
      <c r="A36" s="3" t="s">
        <v>213</v>
      </c>
    </row>
    <row r="37" spans="1:4">
      <c r="A37" s="4" t="s">
        <v>496</v>
      </c>
      <c r="B37" s="7" t="n">
        <v>2376</v>
      </c>
      <c r="C37" s="7" t="n">
        <v>323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07</v>
      </c>
      <c r="B1" s="2" t="s">
        <v>1</v>
      </c>
    </row>
    <row r="2" spans="1:4">
      <c r="B2" s="2" t="s">
        <v>2</v>
      </c>
      <c r="C2" s="2" t="s">
        <v>508</v>
      </c>
      <c r="D2" s="2" t="s">
        <v>35</v>
      </c>
    </row>
    <row r="3" spans="1:4">
      <c r="A3" s="3" t="s">
        <v>509</v>
      </c>
    </row>
    <row r="4" spans="1:4">
      <c r="A4" s="4" t="s">
        <v>510</v>
      </c>
      <c r="C4" s="7" t="n">
        <v>100000</v>
      </c>
    </row>
    <row r="5" spans="1:4">
      <c r="A5" s="4" t="s">
        <v>511</v>
      </c>
      <c r="B5" s="4" t="s">
        <v>512</v>
      </c>
      <c r="C5" s="4" t="s">
        <v>513</v>
      </c>
    </row>
    <row r="6" spans="1:4">
      <c r="A6" s="4" t="s">
        <v>514</v>
      </c>
      <c r="B6" s="7" t="n">
        <v>0</v>
      </c>
    </row>
    <row r="7" spans="1:4">
      <c r="A7" s="4" t="s">
        <v>515</v>
      </c>
      <c r="B7" s="7" t="n">
        <v>150000</v>
      </c>
      <c r="C7" s="7" t="n">
        <v>50000</v>
      </c>
    </row>
    <row r="8" spans="1:4">
      <c r="A8" s="4" t="s">
        <v>516</v>
      </c>
      <c r="D8" s="7" t="n">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4" t="s">
        <v>519</v>
      </c>
      <c r="B3" s="7" t="n">
        <v>0</v>
      </c>
    </row>
    <row r="4" spans="1:3">
      <c r="A4" s="4" t="s">
        <v>62</v>
      </c>
      <c r="B4" s="5" t="n">
        <v>23437</v>
      </c>
      <c r="C4" s="7" t="n">
        <v>59925</v>
      </c>
    </row>
    <row r="5" spans="1:3">
      <c r="A5" s="4" t="s">
        <v>520</v>
      </c>
      <c r="B5" s="5" t="n">
        <v>36468</v>
      </c>
      <c r="C5" s="5" t="n">
        <v>6691</v>
      </c>
    </row>
    <row r="6" spans="1:3">
      <c r="A6" s="4" t="s">
        <v>521</v>
      </c>
      <c r="B6" s="5" t="n">
        <v>59905</v>
      </c>
      <c r="C6" s="5" t="n">
        <v>66616</v>
      </c>
    </row>
    <row r="7" spans="1:3">
      <c r="A7" s="4" t="s">
        <v>522</v>
      </c>
    </row>
    <row r="8" spans="1:3">
      <c r="A8" s="3" t="s">
        <v>518</v>
      </c>
    </row>
    <row r="9" spans="1:3">
      <c r="A9" s="4" t="s">
        <v>521</v>
      </c>
      <c r="B9" s="7" t="n">
        <v>59905</v>
      </c>
      <c r="C9" s="5" t="n">
        <v>66477</v>
      </c>
    </row>
    <row r="10" spans="1:3">
      <c r="A10" s="4" t="s">
        <v>523</v>
      </c>
    </row>
    <row r="11" spans="1:3">
      <c r="A11" s="3" t="s">
        <v>518</v>
      </c>
    </row>
    <row r="12" spans="1:3">
      <c r="A12" s="4" t="s">
        <v>521</v>
      </c>
      <c r="C12" s="7"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95</v>
      </c>
    </row>
    <row r="3" spans="1:4">
      <c r="A3" s="3" t="s">
        <v>120</v>
      </c>
    </row>
    <row r="4" spans="1:4">
      <c r="A4" s="4" t="s">
        <v>111</v>
      </c>
      <c r="B4" s="7" t="n">
        <v>229011</v>
      </c>
      <c r="C4" s="7" t="n">
        <v>203319</v>
      </c>
      <c r="D4" s="7" t="n">
        <v>148514</v>
      </c>
    </row>
    <row r="5" spans="1:4">
      <c r="A5" s="3" t="s">
        <v>121</v>
      </c>
    </row>
    <row r="6" spans="1:4">
      <c r="A6" s="4" t="s">
        <v>122</v>
      </c>
      <c r="B6" s="5" t="n">
        <v>118</v>
      </c>
      <c r="C6" s="5" t="n">
        <v>11</v>
      </c>
      <c r="D6" s="5" t="n">
        <v>-151</v>
      </c>
    </row>
    <row r="7" spans="1:4">
      <c r="A7" s="4" t="s">
        <v>123</v>
      </c>
      <c r="B7" s="5" t="n">
        <v>309</v>
      </c>
      <c r="C7" s="5" t="n">
        <v>175</v>
      </c>
      <c r="D7" s="5" t="n">
        <v>-270</v>
      </c>
    </row>
    <row r="8" spans="1:4">
      <c r="A8" s="4" t="s">
        <v>124</v>
      </c>
      <c r="B8" s="7" t="n">
        <v>229438</v>
      </c>
      <c r="C8" s="7" t="n">
        <v>203505</v>
      </c>
      <c r="D8" s="7" t="n">
        <v>148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75</v>
      </c>
    </row>
    <row r="3" spans="1:2">
      <c r="A3" s="4" t="s">
        <v>522</v>
      </c>
    </row>
    <row r="4" spans="1:2">
      <c r="A4" s="3" t="s">
        <v>518</v>
      </c>
    </row>
    <row r="5" spans="1:2">
      <c r="A5" s="4" t="s">
        <v>525</v>
      </c>
      <c r="B5" s="7" t="n">
        <v>556</v>
      </c>
    </row>
    <row r="6" spans="1:2">
      <c r="A6" s="4" t="s">
        <v>526</v>
      </c>
      <c r="B6" s="4" t="s">
        <v>527</v>
      </c>
    </row>
    <row r="7" spans="1:2">
      <c r="A7" s="4" t="s">
        <v>528</v>
      </c>
      <c r="B7" s="4" t="s">
        <v>414</v>
      </c>
    </row>
    <row r="8" spans="1:2">
      <c r="A8" s="4" t="s">
        <v>529</v>
      </c>
    </row>
    <row r="9" spans="1:2">
      <c r="A9" s="3" t="s">
        <v>518</v>
      </c>
    </row>
    <row r="10" spans="1:2">
      <c r="A10" s="4" t="s">
        <v>526</v>
      </c>
      <c r="B10" s="4" t="s">
        <v>530</v>
      </c>
    </row>
    <row r="11" spans="1:2">
      <c r="A11" s="4" t="s">
        <v>523</v>
      </c>
    </row>
    <row r="12" spans="1:2">
      <c r="A12" s="3" t="s">
        <v>518</v>
      </c>
    </row>
    <row r="13" spans="1:2">
      <c r="A13" s="4" t="s">
        <v>531</v>
      </c>
      <c r="B13" s="7" t="n">
        <v>34</v>
      </c>
    </row>
    <row r="14" spans="1:2">
      <c r="A14" s="4" t="s">
        <v>526</v>
      </c>
      <c r="B1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509</v>
      </c>
    </row>
    <row r="3" spans="1:3">
      <c r="A3" s="4" t="s">
        <v>534</v>
      </c>
      <c r="B3" s="7" t="n">
        <v>59905</v>
      </c>
      <c r="C3" s="7" t="n">
        <v>66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95</v>
      </c>
    </row>
    <row r="3" spans="1:4">
      <c r="A3" s="3" t="s">
        <v>219</v>
      </c>
    </row>
    <row r="4" spans="1:4">
      <c r="A4" s="4" t="s">
        <v>536</v>
      </c>
      <c r="B4" s="7" t="n">
        <v>827</v>
      </c>
      <c r="C4" s="7" t="n">
        <v>1545</v>
      </c>
      <c r="D4" s="7" t="n">
        <v>6694</v>
      </c>
    </row>
    <row r="5" spans="1:4">
      <c r="A5" s="4" t="s">
        <v>537</v>
      </c>
      <c r="B5" s="7" t="n">
        <v>0</v>
      </c>
      <c r="C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B1" s="2" t="s">
        <v>1</v>
      </c>
    </row>
    <row r="2" spans="1:4">
      <c r="B2" s="2" t="s">
        <v>2</v>
      </c>
      <c r="C2" s="2" t="s">
        <v>35</v>
      </c>
      <c r="D2" s="2" t="s">
        <v>95</v>
      </c>
    </row>
    <row r="3" spans="1:4">
      <c r="A3" s="3" t="s">
        <v>539</v>
      </c>
    </row>
    <row r="4" spans="1:4">
      <c r="A4" s="4" t="s">
        <v>413</v>
      </c>
      <c r="B4" s="4" t="s">
        <v>414</v>
      </c>
    </row>
    <row r="5" spans="1:4">
      <c r="A5" s="4" t="s">
        <v>540</v>
      </c>
      <c r="B5" s="7" t="n">
        <v>309</v>
      </c>
      <c r="C5" s="7" t="n">
        <v>175</v>
      </c>
      <c r="D5" s="7" t="n">
        <v>-270</v>
      </c>
    </row>
    <row r="6" spans="1:4">
      <c r="A6" s="4" t="s">
        <v>433</v>
      </c>
    </row>
    <row r="7" spans="1:4">
      <c r="A7" s="3" t="s">
        <v>539</v>
      </c>
    </row>
    <row r="8" spans="1:4">
      <c r="A8" s="4" t="s">
        <v>434</v>
      </c>
      <c r="B8" s="5" t="n">
        <v>600</v>
      </c>
      <c r="C8" s="5" t="n">
        <v>509</v>
      </c>
    </row>
    <row r="9" spans="1:4">
      <c r="A9" s="4" t="s">
        <v>424</v>
      </c>
    </row>
    <row r="10" spans="1:4">
      <c r="A10" s="3" t="s">
        <v>539</v>
      </c>
    </row>
    <row r="11" spans="1:4">
      <c r="A11" s="4" t="s">
        <v>425</v>
      </c>
      <c r="B11" s="7" t="n">
        <v>60000</v>
      </c>
    </row>
    <row r="12" spans="1:4">
      <c r="A12" s="4" t="s">
        <v>426</v>
      </c>
      <c r="B12" s="4" t="s">
        <v>427</v>
      </c>
    </row>
    <row r="13" spans="1:4">
      <c r="A13" s="4" t="s">
        <v>428</v>
      </c>
    </row>
    <row r="14" spans="1:4">
      <c r="A14" s="3" t="s">
        <v>539</v>
      </c>
    </row>
    <row r="15" spans="1:4">
      <c r="A15" s="4" t="s">
        <v>429</v>
      </c>
      <c r="B15" s="4" t="s">
        <v>430</v>
      </c>
    </row>
    <row r="16" spans="1:4">
      <c r="A16" s="4" t="s">
        <v>431</v>
      </c>
      <c r="B16" s="4" t="s">
        <v>430</v>
      </c>
    </row>
    <row r="17" spans="1:4">
      <c r="A17" s="4" t="s">
        <v>432</v>
      </c>
      <c r="B17" s="4" t="s">
        <v>430</v>
      </c>
    </row>
    <row r="18" spans="1:4">
      <c r="A18" s="4" t="s">
        <v>541</v>
      </c>
    </row>
    <row r="19" spans="1:4">
      <c r="A19" s="3" t="s">
        <v>539</v>
      </c>
    </row>
    <row r="20" spans="1:4">
      <c r="A20" s="4" t="s">
        <v>446</v>
      </c>
      <c r="B20" s="4" t="s">
        <v>430</v>
      </c>
    </row>
    <row r="21" spans="1:4">
      <c r="A21" s="4" t="s">
        <v>542</v>
      </c>
    </row>
    <row r="22" spans="1:4">
      <c r="A22" s="3" t="s">
        <v>539</v>
      </c>
    </row>
    <row r="23" spans="1:4">
      <c r="A23" s="4" t="s">
        <v>446</v>
      </c>
      <c r="B23" s="4" t="s">
        <v>451</v>
      </c>
    </row>
    <row r="24" spans="1:4">
      <c r="A24" s="4" t="s">
        <v>543</v>
      </c>
    </row>
    <row r="25" spans="1:4">
      <c r="A25" s="3" t="s">
        <v>539</v>
      </c>
    </row>
    <row r="26" spans="1:4">
      <c r="A26" s="4" t="s">
        <v>540</v>
      </c>
      <c r="B26" s="7" t="n">
        <v>157</v>
      </c>
      <c r="C26" s="7" t="n">
        <v>17</v>
      </c>
      <c r="D26" s="7" t="n">
        <v>2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87</v>
      </c>
      <c r="J1" s="2" t="s">
        <v>1</v>
      </c>
    </row>
    <row r="2" spans="1:12">
      <c r="B2" s="2" t="s">
        <v>2</v>
      </c>
      <c r="C2" s="2" t="s">
        <v>89</v>
      </c>
      <c r="D2" s="2" t="s">
        <v>90</v>
      </c>
      <c r="E2" s="2" t="s">
        <v>91</v>
      </c>
      <c r="F2" s="2" t="s">
        <v>35</v>
      </c>
      <c r="G2" s="2" t="s">
        <v>92</v>
      </c>
      <c r="H2" s="2" t="s">
        <v>93</v>
      </c>
      <c r="I2" s="2" t="s">
        <v>94</v>
      </c>
      <c r="J2" s="2" t="s">
        <v>2</v>
      </c>
      <c r="K2" s="2" t="s">
        <v>35</v>
      </c>
      <c r="L2" s="2" t="s">
        <v>95</v>
      </c>
    </row>
    <row r="3" spans="1:12">
      <c r="A3" s="3" t="s">
        <v>545</v>
      </c>
    </row>
    <row r="4" spans="1:12">
      <c r="A4" s="4" t="s">
        <v>115</v>
      </c>
      <c r="B4" s="5" t="n">
        <v>47708</v>
      </c>
      <c r="C4" s="5" t="n">
        <v>47682</v>
      </c>
      <c r="D4" s="5" t="n">
        <v>47604</v>
      </c>
      <c r="E4" s="5" t="n">
        <v>47432</v>
      </c>
      <c r="F4" s="5" t="n">
        <v>47342</v>
      </c>
      <c r="G4" s="5" t="n">
        <v>47316</v>
      </c>
      <c r="H4" s="5" t="n">
        <v>47151</v>
      </c>
      <c r="I4" s="5" t="n">
        <v>46748</v>
      </c>
      <c r="J4" s="5" t="n">
        <v>47608</v>
      </c>
      <c r="K4" s="5" t="n">
        <v>47140</v>
      </c>
      <c r="L4" s="5" t="n">
        <v>46083</v>
      </c>
    </row>
    <row r="5" spans="1:12">
      <c r="A5" s="4" t="s">
        <v>546</v>
      </c>
      <c r="J5" s="5" t="n">
        <v>806</v>
      </c>
      <c r="K5" s="5" t="n">
        <v>1095</v>
      </c>
      <c r="L5" s="5" t="n">
        <v>1038</v>
      </c>
    </row>
    <row r="6" spans="1:12">
      <c r="A6" s="4" t="s">
        <v>116</v>
      </c>
      <c r="B6" s="5" t="n">
        <v>48422</v>
      </c>
      <c r="C6" s="5" t="n">
        <v>48422</v>
      </c>
      <c r="D6" s="5" t="n">
        <v>48411</v>
      </c>
      <c r="E6" s="5" t="n">
        <v>48397</v>
      </c>
      <c r="F6" s="5" t="n">
        <v>48382</v>
      </c>
      <c r="G6" s="5" t="n">
        <v>48292</v>
      </c>
      <c r="H6" s="5" t="n">
        <v>48192</v>
      </c>
      <c r="I6" s="5" t="n">
        <v>48070</v>
      </c>
      <c r="J6" s="5" t="n">
        <v>48414</v>
      </c>
      <c r="K6" s="5" t="n">
        <v>48235</v>
      </c>
      <c r="L6" s="5" t="n">
        <v>4712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95</v>
      </c>
    </row>
    <row r="3" spans="1:4">
      <c r="A3" s="4" t="s">
        <v>548</v>
      </c>
    </row>
    <row r="4" spans="1:4">
      <c r="A4" s="3" t="s">
        <v>549</v>
      </c>
    </row>
    <row r="5" spans="1:4">
      <c r="A5" s="4" t="s">
        <v>550</v>
      </c>
      <c r="B5" s="5" t="n">
        <v>0</v>
      </c>
      <c r="C5" s="5" t="n">
        <v>2</v>
      </c>
      <c r="D5" s="5" t="n">
        <v>3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95</v>
      </c>
    </row>
    <row r="3" spans="1:4">
      <c r="A3" s="3" t="s">
        <v>552</v>
      </c>
    </row>
    <row r="4" spans="1:4">
      <c r="A4" s="4" t="s">
        <v>78</v>
      </c>
      <c r="B4" s="5" t="n">
        <v>10000</v>
      </c>
      <c r="C4" s="5" t="n">
        <v>10000</v>
      </c>
    </row>
    <row r="5" spans="1:4">
      <c r="A5" s="4" t="s">
        <v>553</v>
      </c>
      <c r="B5" s="4" t="s">
        <v>554</v>
      </c>
    </row>
    <row r="6" spans="1:4">
      <c r="A6" s="4" t="s">
        <v>555</v>
      </c>
      <c r="B6" s="7" t="n">
        <v>9606</v>
      </c>
      <c r="C6" s="7" t="n">
        <v>1510</v>
      </c>
      <c r="D6" s="7" t="n">
        <v>15367</v>
      </c>
    </row>
    <row r="7" spans="1:4">
      <c r="A7" s="4" t="s">
        <v>138</v>
      </c>
      <c r="B7" s="5" t="n">
        <v>91</v>
      </c>
    </row>
    <row r="8" spans="1:4">
      <c r="A8" s="4" t="s">
        <v>448</v>
      </c>
    </row>
    <row r="9" spans="1:4">
      <c r="A9" s="3" t="s">
        <v>552</v>
      </c>
    </row>
    <row r="10" spans="1:4">
      <c r="A10" s="4" t="s">
        <v>556</v>
      </c>
      <c r="B10" s="7" t="n">
        <v>175000</v>
      </c>
    </row>
    <row r="11" spans="1:4">
      <c r="A11" s="4" t="s">
        <v>129</v>
      </c>
    </row>
    <row r="12" spans="1:4">
      <c r="A12" s="3" t="s">
        <v>552</v>
      </c>
    </row>
    <row r="13" spans="1:4">
      <c r="A13" s="4" t="s">
        <v>557</v>
      </c>
      <c r="B13" s="5" t="n">
        <v>3600</v>
      </c>
    </row>
    <row r="14" spans="1:4">
      <c r="A14" s="4" t="s">
        <v>558</v>
      </c>
    </row>
    <row r="15" spans="1:4">
      <c r="A15" s="3" t="s">
        <v>552</v>
      </c>
    </row>
    <row r="16" spans="1:4">
      <c r="A16" s="4" t="s">
        <v>555</v>
      </c>
      <c r="B16" s="7" t="n">
        <v>86898</v>
      </c>
    </row>
    <row r="17" spans="1:4">
      <c r="A17" s="4" t="s">
        <v>559</v>
      </c>
      <c r="B17" s="7" t="n">
        <v>88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0</v>
      </c>
      <c r="B1" s="2" t="s">
        <v>1</v>
      </c>
    </row>
    <row r="2" spans="1:4">
      <c r="B2" s="2" t="s">
        <v>2</v>
      </c>
      <c r="C2" s="2" t="s">
        <v>35</v>
      </c>
      <c r="D2" s="2" t="s">
        <v>95</v>
      </c>
    </row>
    <row r="3" spans="1:4">
      <c r="A3" s="3" t="s">
        <v>561</v>
      </c>
    </row>
    <row r="4" spans="1:4">
      <c r="A4" s="4" t="s">
        <v>562</v>
      </c>
      <c r="B4" s="7" t="n">
        <v>0</v>
      </c>
      <c r="C4" s="7" t="n">
        <v>0</v>
      </c>
    </row>
    <row r="5" spans="1:4">
      <c r="A5" s="4" t="s">
        <v>563</v>
      </c>
      <c r="B5" s="4" t="s">
        <v>564</v>
      </c>
      <c r="C5" s="4" t="s">
        <v>565</v>
      </c>
      <c r="D5" s="4" t="s">
        <v>565</v>
      </c>
    </row>
    <row r="6" spans="1:4">
      <c r="A6" s="4" t="s">
        <v>566</v>
      </c>
      <c r="B6" s="7" t="n">
        <v>10700</v>
      </c>
    </row>
    <row r="7" spans="1:4">
      <c r="A7" s="4" t="s">
        <v>567</v>
      </c>
      <c r="B7" s="4" t="s">
        <v>568</v>
      </c>
      <c r="C7" s="4" t="s">
        <v>569</v>
      </c>
      <c r="D7" s="4" t="s">
        <v>570</v>
      </c>
    </row>
    <row r="8" spans="1:4">
      <c r="A8" s="4" t="s">
        <v>571</v>
      </c>
    </row>
    <row r="9" spans="1:4">
      <c r="A9" s="3" t="s">
        <v>561</v>
      </c>
    </row>
    <row r="10" spans="1:4">
      <c r="A10" s="4" t="s">
        <v>567</v>
      </c>
      <c r="C10" s="4" t="s">
        <v>5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87</v>
      </c>
      <c r="J1" s="2" t="s">
        <v>1</v>
      </c>
    </row>
    <row r="2" spans="1:12">
      <c r="B2" s="2" t="s">
        <v>2</v>
      </c>
      <c r="C2" s="2" t="s">
        <v>89</v>
      </c>
      <c r="D2" s="2" t="s">
        <v>90</v>
      </c>
      <c r="E2" s="2" t="s">
        <v>91</v>
      </c>
      <c r="F2" s="2" t="s">
        <v>35</v>
      </c>
      <c r="G2" s="2" t="s">
        <v>92</v>
      </c>
      <c r="H2" s="2" t="s">
        <v>93</v>
      </c>
      <c r="I2" s="2" t="s">
        <v>94</v>
      </c>
      <c r="J2" s="2" t="s">
        <v>2</v>
      </c>
      <c r="K2" s="2" t="s">
        <v>35</v>
      </c>
      <c r="L2" s="2" t="s">
        <v>95</v>
      </c>
    </row>
    <row r="3" spans="1:12">
      <c r="A3" s="3" t="s">
        <v>574</v>
      </c>
    </row>
    <row r="4" spans="1:12">
      <c r="A4" s="4" t="s">
        <v>575</v>
      </c>
      <c r="J4" s="7" t="n">
        <v>60764</v>
      </c>
      <c r="K4" s="7" t="n">
        <v>76966</v>
      </c>
      <c r="L4" s="7" t="n">
        <v>64006</v>
      </c>
    </row>
    <row r="5" spans="1:12">
      <c r="A5" s="4" t="s">
        <v>576</v>
      </c>
      <c r="J5" s="5" t="n">
        <v>8732</v>
      </c>
      <c r="K5" s="5" t="n">
        <v>8589</v>
      </c>
      <c r="L5" s="5" t="n">
        <v>4831</v>
      </c>
    </row>
    <row r="6" spans="1:12">
      <c r="A6" s="4" t="s">
        <v>577</v>
      </c>
      <c r="J6" s="5" t="n">
        <v>69496</v>
      </c>
      <c r="K6" s="5" t="n">
        <v>85555</v>
      </c>
      <c r="L6" s="5" t="n">
        <v>68837</v>
      </c>
    </row>
    <row r="7" spans="1:12">
      <c r="A7" s="3" t="s">
        <v>578</v>
      </c>
    </row>
    <row r="8" spans="1:12">
      <c r="A8" s="4" t="s">
        <v>575</v>
      </c>
      <c r="J8" s="5" t="n">
        <v>-10708</v>
      </c>
      <c r="K8" s="5" t="n">
        <v>-6189</v>
      </c>
      <c r="L8" s="5" t="n">
        <v>7961</v>
      </c>
    </row>
    <row r="9" spans="1:12">
      <c r="A9" s="4" t="s">
        <v>576</v>
      </c>
      <c r="J9" s="5" t="n">
        <v>-799</v>
      </c>
      <c r="K9" s="5" t="n">
        <v>843</v>
      </c>
      <c r="L9" s="5" t="n">
        <v>891</v>
      </c>
    </row>
    <row r="10" spans="1:12">
      <c r="A10" s="4" t="s">
        <v>579</v>
      </c>
      <c r="J10" s="5" t="n">
        <v>-11507</v>
      </c>
      <c r="K10" s="5" t="n">
        <v>-5346</v>
      </c>
      <c r="L10" s="5" t="n">
        <v>8852</v>
      </c>
    </row>
    <row r="11" spans="1:12">
      <c r="A11" s="4" t="s">
        <v>580</v>
      </c>
      <c r="L11" s="5" t="n">
        <v>9921</v>
      </c>
    </row>
    <row r="12" spans="1:12">
      <c r="A12" s="4" t="s">
        <v>581</v>
      </c>
      <c r="B12" s="7" t="n">
        <v>18263</v>
      </c>
      <c r="C12" s="7" t="n">
        <v>8720</v>
      </c>
      <c r="D12" s="7" t="n">
        <v>13960</v>
      </c>
      <c r="E12" s="7" t="n">
        <v>17046</v>
      </c>
      <c r="F12" s="7" t="n">
        <v>23320</v>
      </c>
      <c r="G12" s="7" t="n">
        <v>21266</v>
      </c>
      <c r="H12" s="7" t="n">
        <v>15485</v>
      </c>
      <c r="I12" s="7" t="n">
        <v>20138</v>
      </c>
      <c r="J12" s="7" t="n">
        <v>57989</v>
      </c>
      <c r="K12" s="7" t="n">
        <v>80209</v>
      </c>
      <c r="L12" s="7" t="n">
        <v>876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2</v>
      </c>
      <c r="B1" s="2" t="s">
        <v>1</v>
      </c>
    </row>
    <row r="2" spans="1:4">
      <c r="B2" s="2" t="s">
        <v>2</v>
      </c>
      <c r="C2" s="2" t="s">
        <v>35</v>
      </c>
      <c r="D2" s="2" t="s">
        <v>95</v>
      </c>
    </row>
    <row r="3" spans="1:4">
      <c r="A3" s="3" t="s">
        <v>231</v>
      </c>
    </row>
    <row r="4" spans="1:4">
      <c r="A4" s="4" t="s">
        <v>583</v>
      </c>
      <c r="B4" s="4" t="s">
        <v>564</v>
      </c>
      <c r="C4" s="4" t="s">
        <v>565</v>
      </c>
      <c r="D4" s="4" t="s">
        <v>565</v>
      </c>
    </row>
    <row r="5" spans="1:4">
      <c r="A5" s="4" t="s">
        <v>584</v>
      </c>
      <c r="B5" s="4" t="s">
        <v>585</v>
      </c>
      <c r="C5" s="4" t="s">
        <v>586</v>
      </c>
      <c r="D5" s="4" t="s">
        <v>586</v>
      </c>
    </row>
    <row r="6" spans="1:4">
      <c r="A6" s="4" t="s">
        <v>587</v>
      </c>
      <c r="B6" s="4" t="s">
        <v>588</v>
      </c>
      <c r="C6" s="4" t="s">
        <v>589</v>
      </c>
      <c r="D6" s="4" t="s">
        <v>590</v>
      </c>
    </row>
    <row r="7" spans="1:4">
      <c r="A7" s="4" t="s">
        <v>144</v>
      </c>
      <c r="B7" s="4" t="s">
        <v>591</v>
      </c>
      <c r="C7" s="4" t="s">
        <v>592</v>
      </c>
    </row>
    <row r="8" spans="1:4">
      <c r="A8" s="4" t="s">
        <v>593</v>
      </c>
      <c r="C8" s="4" t="s">
        <v>591</v>
      </c>
    </row>
    <row r="9" spans="1:4">
      <c r="A9" s="4" t="s">
        <v>594</v>
      </c>
      <c r="B9" s="4" t="s">
        <v>595</v>
      </c>
      <c r="D9" s="4" t="s">
        <v>596</v>
      </c>
    </row>
    <row r="10" spans="1:4">
      <c r="A10" s="4" t="s">
        <v>505</v>
      </c>
      <c r="B10" s="4" t="s">
        <v>597</v>
      </c>
      <c r="C10" s="4" t="s">
        <v>598</v>
      </c>
      <c r="D10" s="4" t="s">
        <v>596</v>
      </c>
    </row>
    <row r="11" spans="1:4">
      <c r="A11" s="4" t="s">
        <v>567</v>
      </c>
      <c r="B11" s="4" t="s">
        <v>568</v>
      </c>
      <c r="C11" s="4" t="s">
        <v>569</v>
      </c>
      <c r="D11" s="4" t="s">
        <v>5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95</v>
      </c>
    </row>
    <row r="3" spans="1:4">
      <c r="A3" s="3" t="s">
        <v>120</v>
      </c>
    </row>
    <row r="4" spans="1:4">
      <c r="A4" s="4" t="s">
        <v>126</v>
      </c>
      <c r="B4" s="7" t="n">
        <v>39</v>
      </c>
      <c r="C4" s="7" t="n">
        <v>6</v>
      </c>
      <c r="D4" s="7" t="n">
        <v>94</v>
      </c>
    </row>
    <row r="5" spans="1:4">
      <c r="A5" s="4" t="s">
        <v>127</v>
      </c>
      <c r="B5" s="7" t="n">
        <v>103</v>
      </c>
      <c r="C5" s="7" t="n">
        <v>108</v>
      </c>
      <c r="D5" s="7" t="n">
        <v>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600</v>
      </c>
    </row>
    <row r="3" spans="1:3">
      <c r="A3" s="4" t="s">
        <v>140</v>
      </c>
      <c r="B3" s="7" t="n">
        <v>3030</v>
      </c>
      <c r="C3" s="7" t="n">
        <v>4201</v>
      </c>
    </row>
    <row r="4" spans="1:3">
      <c r="A4" s="4" t="s">
        <v>601</v>
      </c>
      <c r="B4" s="5" t="n">
        <v>780</v>
      </c>
      <c r="C4" s="5" t="n">
        <v>950</v>
      </c>
    </row>
    <row r="5" spans="1:3">
      <c r="A5" s="4" t="s">
        <v>386</v>
      </c>
      <c r="C5" s="5" t="n">
        <v>1685</v>
      </c>
    </row>
    <row r="6" spans="1:3">
      <c r="A6" s="4" t="s">
        <v>602</v>
      </c>
      <c r="C6" s="5" t="n">
        <v>1294</v>
      </c>
    </row>
    <row r="7" spans="1:3">
      <c r="A7" s="4" t="s">
        <v>603</v>
      </c>
      <c r="C7" s="5" t="n">
        <v>618</v>
      </c>
    </row>
    <row r="8" spans="1:3">
      <c r="A8" s="4" t="s">
        <v>604</v>
      </c>
      <c r="C8" s="5" t="n">
        <v>590</v>
      </c>
    </row>
    <row r="9" spans="1:3">
      <c r="A9" s="4" t="s">
        <v>605</v>
      </c>
      <c r="B9" s="5" t="n">
        <v>879</v>
      </c>
      <c r="C9" s="5" t="n">
        <v>985</v>
      </c>
    </row>
    <row r="10" spans="1:3">
      <c r="A10" s="4" t="s">
        <v>505</v>
      </c>
      <c r="B10" s="5" t="n">
        <v>386</v>
      </c>
      <c r="C10" s="5" t="n">
        <v>526</v>
      </c>
    </row>
    <row r="11" spans="1:3">
      <c r="A11" s="4" t="s">
        <v>606</v>
      </c>
      <c r="B11" s="5" t="n">
        <v>5075</v>
      </c>
      <c r="C11" s="5" t="n">
        <v>10849</v>
      </c>
    </row>
    <row r="12" spans="1:3">
      <c r="A12" s="3" t="s">
        <v>607</v>
      </c>
    </row>
    <row r="13" spans="1:3">
      <c r="A13" s="4" t="s">
        <v>496</v>
      </c>
      <c r="B13" s="5" t="n">
        <v>-10778</v>
      </c>
      <c r="C13" s="5" t="n">
        <v>-28028</v>
      </c>
    </row>
    <row r="14" spans="1:3">
      <c r="A14" s="4" t="s">
        <v>48</v>
      </c>
      <c r="B14" s="5" t="n">
        <v>-762</v>
      </c>
      <c r="C14" s="5" t="n">
        <v>-762</v>
      </c>
    </row>
    <row r="15" spans="1:3">
      <c r="A15" s="4" t="s">
        <v>505</v>
      </c>
      <c r="C15" s="5" t="n">
        <v>-421</v>
      </c>
    </row>
    <row r="16" spans="1:3">
      <c r="A16" s="4" t="s">
        <v>608</v>
      </c>
      <c r="B16" s="5" t="n">
        <v>-11540</v>
      </c>
      <c r="C16" s="5" t="n">
        <v>-29211</v>
      </c>
    </row>
    <row r="17" spans="1:3">
      <c r="A17" s="4" t="s">
        <v>609</v>
      </c>
      <c r="B17" s="7" t="n">
        <v>-6465</v>
      </c>
      <c r="C17" s="7" t="n">
        <v>-183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231</v>
      </c>
    </row>
    <row r="3" spans="1:3">
      <c r="A3" s="4" t="s">
        <v>611</v>
      </c>
      <c r="B3" s="7" t="n">
        <v>1871</v>
      </c>
      <c r="C3" s="7" t="n">
        <v>5214</v>
      </c>
    </row>
    <row r="4" spans="1:3">
      <c r="A4" s="4" t="s">
        <v>612</v>
      </c>
      <c r="B4" s="5" t="n">
        <v>-8336</v>
      </c>
      <c r="C4" s="5" t="n">
        <v>-23576</v>
      </c>
    </row>
    <row r="5" spans="1:3">
      <c r="A5" s="4" t="s">
        <v>609</v>
      </c>
      <c r="B5" s="7" t="n">
        <v>-6465</v>
      </c>
      <c r="C5" s="7" t="n">
        <v>-18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7"/>
    <col customWidth="1" max="5" min="5" width="27"/>
    <col customWidth="1" max="6" min="6" width="27"/>
    <col customWidth="1" max="7" min="7" width="14"/>
  </cols>
  <sheetData>
    <row r="1" spans="1:7">
      <c r="A1" s="1" t="s">
        <v>613</v>
      </c>
      <c r="B1" s="2" t="s">
        <v>614</v>
      </c>
      <c r="D1" s="2" t="s">
        <v>1</v>
      </c>
    </row>
    <row r="2" spans="1:7">
      <c r="B2" s="2" t="s">
        <v>389</v>
      </c>
      <c r="C2" s="2" t="s">
        <v>390</v>
      </c>
      <c r="D2" s="2" t="s">
        <v>615</v>
      </c>
      <c r="E2" s="2" t="s">
        <v>616</v>
      </c>
      <c r="F2" s="2" t="s">
        <v>617</v>
      </c>
      <c r="G2" s="2" t="s">
        <v>618</v>
      </c>
    </row>
    <row r="3" spans="1:7">
      <c r="A3" s="3" t="s">
        <v>619</v>
      </c>
    </row>
    <row r="4" spans="1:7">
      <c r="A4" s="4" t="s">
        <v>620</v>
      </c>
      <c r="D4" s="5" t="n">
        <v>163</v>
      </c>
      <c r="E4" s="5" t="n">
        <v>192</v>
      </c>
      <c r="F4" s="5" t="n">
        <v>275</v>
      </c>
    </row>
    <row r="5" spans="1:7">
      <c r="A5" s="4" t="s">
        <v>621</v>
      </c>
      <c r="D5" s="5" t="n">
        <v>95</v>
      </c>
      <c r="E5" s="5" t="n">
        <v>34</v>
      </c>
      <c r="F5" s="5" t="n">
        <v>9</v>
      </c>
    </row>
    <row r="6" spans="1:7">
      <c r="A6" s="4" t="s">
        <v>622</v>
      </c>
      <c r="D6" s="4" t="s">
        <v>623</v>
      </c>
    </row>
    <row r="7" spans="1:7">
      <c r="A7" s="4" t="s">
        <v>624</v>
      </c>
      <c r="D7" s="7" t="n">
        <v>1625</v>
      </c>
      <c r="E7" s="7" t="n">
        <v>2837</v>
      </c>
      <c r="F7" s="7" t="n">
        <v>1920</v>
      </c>
    </row>
    <row r="8" spans="1:7">
      <c r="A8" s="4" t="s">
        <v>348</v>
      </c>
    </row>
    <row r="9" spans="1:7">
      <c r="A9" s="3" t="s">
        <v>619</v>
      </c>
    </row>
    <row r="10" spans="1:7">
      <c r="A10" s="4" t="s">
        <v>419</v>
      </c>
      <c r="B10" s="5" t="n">
        <v>100</v>
      </c>
      <c r="C10" s="5" t="n">
        <v>100</v>
      </c>
    </row>
    <row r="11" spans="1:7">
      <c r="A11" s="4" t="s">
        <v>625</v>
      </c>
      <c r="D11" s="5" t="n">
        <v>7880</v>
      </c>
    </row>
    <row r="12" spans="1:7">
      <c r="A12" s="4" t="s">
        <v>626</v>
      </c>
      <c r="D12" s="7" t="n">
        <v>9568</v>
      </c>
    </row>
    <row r="13" spans="1:7">
      <c r="A13" s="4" t="s">
        <v>627</v>
      </c>
    </row>
    <row r="14" spans="1:7">
      <c r="A14" s="3" t="s">
        <v>619</v>
      </c>
    </row>
    <row r="15" spans="1:7">
      <c r="A15" s="4" t="s">
        <v>628</v>
      </c>
      <c r="D15" s="5" t="n">
        <v>1910</v>
      </c>
    </row>
    <row r="16" spans="1:7">
      <c r="A16" s="4" t="s">
        <v>629</v>
      </c>
    </row>
    <row r="17" spans="1:7">
      <c r="A17" s="3" t="s">
        <v>619</v>
      </c>
    </row>
    <row r="18" spans="1:7">
      <c r="A18" s="4" t="s">
        <v>628</v>
      </c>
      <c r="D18" s="5" t="n">
        <v>3000</v>
      </c>
    </row>
    <row r="19" spans="1:7">
      <c r="A19" s="4" t="s">
        <v>630</v>
      </c>
    </row>
    <row r="20" spans="1:7">
      <c r="A20" s="3" t="s">
        <v>619</v>
      </c>
    </row>
    <row r="21" spans="1:7">
      <c r="A21" s="4" t="s">
        <v>631</v>
      </c>
      <c r="D21" s="5" t="n">
        <v>151</v>
      </c>
      <c r="E21" s="5" t="n">
        <v>151</v>
      </c>
      <c r="F21" s="5" t="n">
        <v>114</v>
      </c>
    </row>
    <row r="22" spans="1:7">
      <c r="A22" s="4" t="s">
        <v>632</v>
      </c>
      <c r="D22" s="7" t="n">
        <v>15152</v>
      </c>
      <c r="E22" s="7" t="n">
        <v>9790</v>
      </c>
      <c r="F22" s="7" t="n">
        <v>4695</v>
      </c>
    </row>
    <row r="23" spans="1:7">
      <c r="A23" s="4" t="s">
        <v>633</v>
      </c>
      <c r="D23" s="7" t="n">
        <v>20376</v>
      </c>
    </row>
    <row r="24" spans="1:7">
      <c r="A24" s="4" t="s">
        <v>634</v>
      </c>
      <c r="D24" s="4" t="s">
        <v>635</v>
      </c>
    </row>
    <row r="25" spans="1:7">
      <c r="A25" s="4" t="s">
        <v>636</v>
      </c>
    </row>
    <row r="26" spans="1:7">
      <c r="A26" s="3" t="s">
        <v>619</v>
      </c>
    </row>
    <row r="27" spans="1:7">
      <c r="A27" s="4" t="s">
        <v>637</v>
      </c>
      <c r="B27" s="5" t="n">
        <v>82</v>
      </c>
      <c r="C27" s="5" t="n">
        <v>82027</v>
      </c>
    </row>
    <row r="28" spans="1:7">
      <c r="A28" s="4" t="s">
        <v>625</v>
      </c>
      <c r="B28" s="7" t="n">
        <v>7880</v>
      </c>
      <c r="C28" s="7" t="n">
        <v>7880</v>
      </c>
    </row>
    <row r="29" spans="1:7">
      <c r="A29" s="4" t="s">
        <v>626</v>
      </c>
      <c r="B29" s="7" t="n">
        <v>9568</v>
      </c>
    </row>
    <row r="30" spans="1:7">
      <c r="A30" s="4" t="s">
        <v>621</v>
      </c>
      <c r="B30" s="5" t="n">
        <v>86</v>
      </c>
    </row>
    <row r="31" spans="1:7">
      <c r="A31" s="4" t="s">
        <v>638</v>
      </c>
    </row>
    <row r="32" spans="1:7">
      <c r="A32" s="3" t="s">
        <v>619</v>
      </c>
    </row>
    <row r="33" spans="1:7">
      <c r="A33" s="4" t="s">
        <v>620</v>
      </c>
      <c r="D33" s="5" t="n">
        <v>3</v>
      </c>
      <c r="E33" s="5" t="n">
        <v>4</v>
      </c>
      <c r="F33" s="5" t="n">
        <v>11</v>
      </c>
    </row>
    <row r="34" spans="1:7">
      <c r="A34" s="4" t="s">
        <v>639</v>
      </c>
      <c r="D34" s="4" t="s">
        <v>640</v>
      </c>
    </row>
    <row r="35" spans="1:7">
      <c r="A35" s="4" t="s">
        <v>641</v>
      </c>
    </row>
    <row r="36" spans="1:7">
      <c r="A36" s="3" t="s">
        <v>619</v>
      </c>
    </row>
    <row r="37" spans="1:7">
      <c r="A37" s="4" t="s">
        <v>620</v>
      </c>
      <c r="D37" s="5" t="n">
        <v>160</v>
      </c>
      <c r="E37" s="5" t="n">
        <v>188</v>
      </c>
      <c r="F37" s="5" t="n">
        <v>264</v>
      </c>
    </row>
    <row r="38" spans="1:7">
      <c r="A38" s="4" t="s">
        <v>639</v>
      </c>
      <c r="D38" s="4" t="s">
        <v>440</v>
      </c>
    </row>
    <row r="39" spans="1:7">
      <c r="A39" s="4" t="s">
        <v>642</v>
      </c>
    </row>
    <row r="40" spans="1:7">
      <c r="A40" s="3" t="s">
        <v>619</v>
      </c>
    </row>
    <row r="41" spans="1:7">
      <c r="A41" s="4" t="s">
        <v>643</v>
      </c>
      <c r="D41" s="4" t="s">
        <v>644</v>
      </c>
    </row>
    <row r="42" spans="1:7">
      <c r="A42" s="4" t="s">
        <v>645</v>
      </c>
    </row>
    <row r="43" spans="1:7">
      <c r="A43" s="3" t="s">
        <v>619</v>
      </c>
    </row>
    <row r="44" spans="1:7">
      <c r="A44" s="4" t="s">
        <v>643</v>
      </c>
      <c r="D44" s="4" t="s">
        <v>644</v>
      </c>
    </row>
    <row r="45" spans="1:7">
      <c r="A45" s="4" t="s">
        <v>646</v>
      </c>
    </row>
    <row r="46" spans="1:7">
      <c r="A46" s="3" t="s">
        <v>619</v>
      </c>
    </row>
    <row r="47" spans="1:7">
      <c r="A47" s="4" t="s">
        <v>643</v>
      </c>
      <c r="D47" s="4" t="s">
        <v>644</v>
      </c>
    </row>
    <row r="48" spans="1:7">
      <c r="A48" s="4" t="s">
        <v>647</v>
      </c>
    </row>
    <row r="49" spans="1:7">
      <c r="A49" s="3" t="s">
        <v>619</v>
      </c>
    </row>
    <row r="50" spans="1:7">
      <c r="A50" s="4" t="s">
        <v>643</v>
      </c>
      <c r="D50" s="4" t="s">
        <v>644</v>
      </c>
    </row>
    <row r="51" spans="1:7">
      <c r="A51" s="4" t="s">
        <v>648</v>
      </c>
    </row>
    <row r="52" spans="1:7">
      <c r="A52" s="3" t="s">
        <v>619</v>
      </c>
    </row>
    <row r="53" spans="1:7">
      <c r="A53" s="4" t="s">
        <v>643</v>
      </c>
      <c r="D53" s="4" t="s">
        <v>644</v>
      </c>
    </row>
    <row r="54" spans="1:7">
      <c r="A54" s="4" t="s">
        <v>649</v>
      </c>
    </row>
    <row r="55" spans="1:7">
      <c r="A55" s="3" t="s">
        <v>619</v>
      </c>
    </row>
    <row r="56" spans="1:7">
      <c r="A56" s="4" t="s">
        <v>639</v>
      </c>
      <c r="G56" s="4" t="s">
        <v>440</v>
      </c>
    </row>
    <row r="57" spans="1:7">
      <c r="A57" s="4" t="s">
        <v>650</v>
      </c>
      <c r="G57" s="4" t="s">
        <v>436</v>
      </c>
    </row>
    <row r="58" spans="1:7">
      <c r="A58" s="4" t="s">
        <v>651</v>
      </c>
      <c r="D58" s="5" t="n">
        <v>0</v>
      </c>
      <c r="E58" s="5" t="n">
        <v>0</v>
      </c>
      <c r="F58" s="5" t="n">
        <v>0</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95</v>
      </c>
    </row>
    <row r="3" spans="1:4">
      <c r="A3" s="3" t="s">
        <v>619</v>
      </c>
    </row>
    <row r="4" spans="1:4">
      <c r="A4" s="4" t="s">
        <v>653</v>
      </c>
      <c r="B4" s="5" t="n">
        <v>776</v>
      </c>
      <c r="C4" s="5" t="n">
        <v>993</v>
      </c>
      <c r="D4" s="5" t="n">
        <v>1056</v>
      </c>
    </row>
    <row r="5" spans="1:4">
      <c r="A5" s="4" t="s">
        <v>654</v>
      </c>
      <c r="B5" s="5" t="n">
        <v>163</v>
      </c>
      <c r="C5" s="5" t="n">
        <v>192</v>
      </c>
      <c r="D5" s="5" t="n">
        <v>275</v>
      </c>
    </row>
    <row r="6" spans="1:4">
      <c r="A6" s="4" t="s">
        <v>655</v>
      </c>
      <c r="B6" s="5" t="n">
        <v>-384</v>
      </c>
      <c r="C6" s="5" t="n">
        <v>-375</v>
      </c>
      <c r="D6" s="5" t="n">
        <v>-329</v>
      </c>
    </row>
    <row r="7" spans="1:4">
      <c r="A7" s="4" t="s">
        <v>656</v>
      </c>
      <c r="B7" s="5" t="n">
        <v>-95</v>
      </c>
      <c r="C7" s="5" t="n">
        <v>-34</v>
      </c>
      <c r="D7" s="5" t="n">
        <v>-9</v>
      </c>
    </row>
    <row r="8" spans="1:4">
      <c r="A8" s="4" t="s">
        <v>657</v>
      </c>
      <c r="B8" s="5" t="n">
        <v>460</v>
      </c>
      <c r="C8" s="5" t="n">
        <v>776</v>
      </c>
      <c r="D8" s="5" t="n">
        <v>993</v>
      </c>
    </row>
    <row r="9" spans="1:4">
      <c r="A9" s="4" t="s">
        <v>658</v>
      </c>
      <c r="B9" s="8" t="n">
        <v>49.16</v>
      </c>
      <c r="C9" s="8" t="n">
        <v>38.32</v>
      </c>
      <c r="D9" s="8" t="n">
        <v>34.3</v>
      </c>
    </row>
    <row r="10" spans="1:4">
      <c r="A10" s="4" t="s">
        <v>659</v>
      </c>
      <c r="B10" s="9" t="n">
        <v>92.34</v>
      </c>
      <c r="C10" s="9" t="n">
        <v>70.44</v>
      </c>
      <c r="D10" s="9" t="n">
        <v>44.46</v>
      </c>
    </row>
    <row r="11" spans="1:4">
      <c r="A11" s="4" t="s">
        <v>660</v>
      </c>
      <c r="B11" s="9" t="n">
        <v>65.56999999999999</v>
      </c>
      <c r="C11" s="9" t="n">
        <v>32.46</v>
      </c>
      <c r="D11" s="9" t="n">
        <v>30.56</v>
      </c>
    </row>
    <row r="12" spans="1:4">
      <c r="A12" s="4" t="s">
        <v>661</v>
      </c>
      <c r="B12" s="9" t="n">
        <v>71.59999999999999</v>
      </c>
      <c r="C12" s="9" t="n">
        <v>44.51</v>
      </c>
      <c r="D12" s="9" t="n">
        <v>37.94</v>
      </c>
    </row>
    <row r="13" spans="1:4">
      <c r="A13" s="4" t="s">
        <v>662</v>
      </c>
      <c r="B13" s="8" t="n">
        <v>63.28</v>
      </c>
      <c r="C13" s="8" t="n">
        <v>49.16</v>
      </c>
      <c r="D13" s="8" t="n">
        <v>38.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3</v>
      </c>
      <c r="B1" s="2" t="s">
        <v>1</v>
      </c>
    </row>
    <row r="2" spans="1:4">
      <c r="B2" s="2" t="s">
        <v>2</v>
      </c>
      <c r="C2" s="2" t="s">
        <v>35</v>
      </c>
      <c r="D2" s="2" t="s">
        <v>95</v>
      </c>
    </row>
    <row r="3" spans="1:4">
      <c r="A3" s="3" t="s">
        <v>619</v>
      </c>
    </row>
    <row r="4" spans="1:4">
      <c r="A4" s="4" t="s">
        <v>664</v>
      </c>
      <c r="B4" s="5" t="n">
        <v>694</v>
      </c>
      <c r="C4" s="5" t="n">
        <v>1272</v>
      </c>
      <c r="D4" s="5" t="n">
        <v>2220</v>
      </c>
    </row>
    <row r="5" spans="1:4">
      <c r="A5" s="4" t="s">
        <v>654</v>
      </c>
      <c r="B5" s="5" t="n">
        <v>0</v>
      </c>
      <c r="C5" s="5" t="n">
        <v>0</v>
      </c>
      <c r="D5" s="5" t="n">
        <v>0</v>
      </c>
    </row>
    <row r="6" spans="1:4">
      <c r="A6" s="4" t="s">
        <v>665</v>
      </c>
      <c r="B6" s="5" t="n">
        <v>-250</v>
      </c>
      <c r="C6" s="5" t="n">
        <v>-576</v>
      </c>
      <c r="D6" s="5" t="n">
        <v>-946</v>
      </c>
    </row>
    <row r="7" spans="1:4">
      <c r="A7" s="4" t="s">
        <v>656</v>
      </c>
      <c r="C7" s="5" t="n">
        <v>-2</v>
      </c>
      <c r="D7" s="5" t="n">
        <v>-2</v>
      </c>
    </row>
    <row r="8" spans="1:4">
      <c r="A8" s="4" t="s">
        <v>666</v>
      </c>
      <c r="B8" s="5" t="n">
        <v>444</v>
      </c>
      <c r="C8" s="5" t="n">
        <v>694</v>
      </c>
      <c r="D8" s="5" t="n">
        <v>1272</v>
      </c>
    </row>
    <row r="9" spans="1:4">
      <c r="A9" s="4" t="s">
        <v>667</v>
      </c>
      <c r="B9" s="5" t="n">
        <v>444</v>
      </c>
    </row>
    <row r="10" spans="1:4">
      <c r="A10" s="4" t="s">
        <v>668</v>
      </c>
      <c r="B10" s="8" t="n">
        <v>17.31</v>
      </c>
      <c r="C10" s="8" t="n">
        <v>15.26</v>
      </c>
      <c r="D10" s="8" t="n">
        <v>14.71</v>
      </c>
    </row>
    <row r="11" spans="1:4">
      <c r="A11" s="4" t="s">
        <v>669</v>
      </c>
      <c r="B11" s="9" t="n">
        <v>18.47</v>
      </c>
      <c r="C11" s="9" t="n">
        <v>12.79</v>
      </c>
      <c r="D11" s="9" t="n">
        <v>13.97</v>
      </c>
    </row>
    <row r="12" spans="1:4">
      <c r="A12" s="4" t="s">
        <v>670</v>
      </c>
      <c r="C12" s="9" t="n">
        <v>16.35</v>
      </c>
      <c r="D12" s="9" t="n">
        <v>19.23</v>
      </c>
    </row>
    <row r="13" spans="1:4">
      <c r="A13" s="4" t="s">
        <v>671</v>
      </c>
      <c r="B13" s="9" t="n">
        <v>16.66</v>
      </c>
      <c r="C13" s="8" t="n">
        <v>17.31</v>
      </c>
      <c r="D13" s="8" t="n">
        <v>15.26</v>
      </c>
    </row>
    <row r="14" spans="1:4">
      <c r="A14" s="4" t="s">
        <v>672</v>
      </c>
      <c r="B14" s="8" t="n">
        <v>16.66</v>
      </c>
    </row>
    <row r="15" spans="1:4">
      <c r="A15" s="4" t="s">
        <v>673</v>
      </c>
      <c r="B15" s="4" t="s">
        <v>674</v>
      </c>
    </row>
    <row r="16" spans="1:4">
      <c r="A16" s="4" t="s">
        <v>675</v>
      </c>
      <c r="B16" s="4" t="s">
        <v>674</v>
      </c>
    </row>
    <row r="17" spans="1:4">
      <c r="A17" s="4" t="s">
        <v>676</v>
      </c>
      <c r="B17" s="7" t="n">
        <v>35222</v>
      </c>
    </row>
    <row r="18" spans="1:4">
      <c r="A18" s="4" t="s">
        <v>677</v>
      </c>
      <c r="B18" s="7" t="n">
        <v>352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78</v>
      </c>
      <c r="B1" s="2" t="s">
        <v>679</v>
      </c>
    </row>
    <row r="2" spans="1:2">
      <c r="A2" s="3" t="s">
        <v>233</v>
      </c>
    </row>
    <row r="3" spans="1:2">
      <c r="A3" s="4" t="s">
        <v>680</v>
      </c>
      <c r="B3" s="8" t="n">
        <v>9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95</v>
      </c>
    </row>
    <row r="3" spans="1:4">
      <c r="A3" s="3" t="s">
        <v>682</v>
      </c>
    </row>
    <row r="4" spans="1:4">
      <c r="A4" s="4" t="s">
        <v>352</v>
      </c>
      <c r="B4" s="7" t="n">
        <v>19508</v>
      </c>
      <c r="C4" s="7" t="n">
        <v>12688</v>
      </c>
      <c r="D4" s="7" t="n">
        <v>12276</v>
      </c>
    </row>
    <row r="5" spans="1:4">
      <c r="A5" s="4" t="s">
        <v>683</v>
      </c>
      <c r="B5" s="5" t="n">
        <v>-4877</v>
      </c>
      <c r="C5" s="5" t="n">
        <v>-5075</v>
      </c>
      <c r="D5" s="5" t="n">
        <v>-4910</v>
      </c>
    </row>
    <row r="6" spans="1:4">
      <c r="A6" s="4" t="s">
        <v>684</v>
      </c>
      <c r="B6" s="5" t="n">
        <v>14631</v>
      </c>
      <c r="C6" s="5" t="n">
        <v>7613</v>
      </c>
      <c r="D6" s="5" t="n">
        <v>7366</v>
      </c>
    </row>
    <row r="7" spans="1:4">
      <c r="A7" s="4" t="s">
        <v>685</v>
      </c>
    </row>
    <row r="8" spans="1:4">
      <c r="A8" s="3" t="s">
        <v>682</v>
      </c>
    </row>
    <row r="9" spans="1:4">
      <c r="A9" s="4" t="s">
        <v>352</v>
      </c>
      <c r="B9" s="5" t="n">
        <v>1585</v>
      </c>
      <c r="C9" s="5" t="n">
        <v>1555</v>
      </c>
      <c r="D9" s="5" t="n">
        <v>1498</v>
      </c>
    </row>
    <row r="10" spans="1:4">
      <c r="A10" s="4" t="s">
        <v>686</v>
      </c>
    </row>
    <row r="11" spans="1:4">
      <c r="A11" s="3" t="s">
        <v>682</v>
      </c>
    </row>
    <row r="12" spans="1:4">
      <c r="A12" s="4" t="s">
        <v>352</v>
      </c>
      <c r="B12" s="5" t="n">
        <v>4926</v>
      </c>
      <c r="C12" s="5" t="n">
        <v>4700</v>
      </c>
      <c r="D12" s="5" t="n">
        <v>4711</v>
      </c>
    </row>
    <row r="13" spans="1:4">
      <c r="A13" s="4" t="s">
        <v>687</v>
      </c>
    </row>
    <row r="14" spans="1:4">
      <c r="A14" s="3" t="s">
        <v>682</v>
      </c>
    </row>
    <row r="15" spans="1:4">
      <c r="A15" s="4" t="s">
        <v>352</v>
      </c>
      <c r="B15" s="5" t="n">
        <v>48</v>
      </c>
      <c r="C15" s="5" t="n">
        <v>26</v>
      </c>
      <c r="D15" s="5" t="n">
        <v>20</v>
      </c>
    </row>
    <row r="16" spans="1:4">
      <c r="A16" s="4" t="s">
        <v>688</v>
      </c>
    </row>
    <row r="17" spans="1:4">
      <c r="A17" s="3" t="s">
        <v>682</v>
      </c>
    </row>
    <row r="18" spans="1:4">
      <c r="A18" s="4" t="s">
        <v>352</v>
      </c>
      <c r="B18" s="5" t="n">
        <v>3355</v>
      </c>
      <c r="C18" s="5" t="n">
        <v>3402</v>
      </c>
      <c r="D18" s="5" t="n">
        <v>3430</v>
      </c>
    </row>
    <row r="19" spans="1:4">
      <c r="A19" s="4" t="s">
        <v>689</v>
      </c>
    </row>
    <row r="20" spans="1:4">
      <c r="A20" s="3" t="s">
        <v>682</v>
      </c>
    </row>
    <row r="21" spans="1:4">
      <c r="A21" s="4" t="s">
        <v>352</v>
      </c>
      <c r="B21" s="7" t="n">
        <v>9594</v>
      </c>
      <c r="C21" s="7" t="n">
        <v>3005</v>
      </c>
      <c r="D21" s="7" t="n">
        <v>26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5"/>
  </cols>
  <sheetData>
    <row r="1" spans="1:3">
      <c r="A1" s="1" t="s">
        <v>690</v>
      </c>
      <c r="B1" s="2" t="s">
        <v>691</v>
      </c>
      <c r="C1" s="2" t="s">
        <v>692</v>
      </c>
    </row>
    <row r="2" spans="1:3">
      <c r="A2" s="3" t="s">
        <v>235</v>
      </c>
    </row>
    <row r="3" spans="1:3">
      <c r="A3" s="4" t="s">
        <v>693</v>
      </c>
      <c r="C3" s="5" t="n">
        <v>17</v>
      </c>
    </row>
    <row r="4" spans="1:3">
      <c r="A4" s="4" t="s">
        <v>235</v>
      </c>
    </row>
    <row r="5" spans="1:3">
      <c r="A5" s="3" t="s">
        <v>235</v>
      </c>
    </row>
    <row r="6" spans="1:3">
      <c r="A6" s="4" t="s">
        <v>694</v>
      </c>
      <c r="B6" s="7" t="n">
        <v>3658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95</v>
      </c>
      <c r="B1" s="2" t="s">
        <v>696</v>
      </c>
      <c r="C1" s="2" t="s">
        <v>697</v>
      </c>
      <c r="D1" s="2" t="s">
        <v>2</v>
      </c>
      <c r="E1" s="2" t="s">
        <v>508</v>
      </c>
      <c r="F1" s="2" t="s">
        <v>698</v>
      </c>
    </row>
    <row r="2" spans="1:6">
      <c r="A2" s="3" t="s">
        <v>235</v>
      </c>
    </row>
    <row r="3" spans="1:6">
      <c r="A3" s="4" t="s">
        <v>515</v>
      </c>
      <c r="D3" s="7" t="n">
        <v>150000</v>
      </c>
      <c r="E3" s="7" t="n">
        <v>50000</v>
      </c>
    </row>
    <row r="4" spans="1:6">
      <c r="A4" s="4" t="s">
        <v>699</v>
      </c>
      <c r="E4" s="7" t="n">
        <v>100000</v>
      </c>
    </row>
    <row r="5" spans="1:6">
      <c r="A5" s="4" t="s">
        <v>700</v>
      </c>
    </row>
    <row r="6" spans="1:6">
      <c r="A6" s="3" t="s">
        <v>235</v>
      </c>
    </row>
    <row r="7" spans="1:6">
      <c r="A7" s="4" t="s">
        <v>515</v>
      </c>
      <c r="D7" s="5" t="n">
        <v>250000</v>
      </c>
    </row>
    <row r="8" spans="1:6">
      <c r="A8" s="4" t="s">
        <v>699</v>
      </c>
      <c r="D8" s="5" t="n">
        <v>50000</v>
      </c>
    </row>
    <row r="9" spans="1:6">
      <c r="A9" s="4" t="s">
        <v>701</v>
      </c>
    </row>
    <row r="10" spans="1:6">
      <c r="A10" s="3" t="s">
        <v>235</v>
      </c>
    </row>
    <row r="11" spans="1:6">
      <c r="A11" s="4" t="s">
        <v>515</v>
      </c>
      <c r="D11" s="7" t="n">
        <v>300000</v>
      </c>
    </row>
    <row r="12" spans="1:6">
      <c r="A12" s="4" t="s">
        <v>702</v>
      </c>
    </row>
    <row r="13" spans="1:6">
      <c r="A13" s="3" t="s">
        <v>235</v>
      </c>
    </row>
    <row r="14" spans="1:6">
      <c r="A14" s="4" t="s">
        <v>703</v>
      </c>
      <c r="C14" s="4" t="s">
        <v>704</v>
      </c>
    </row>
    <row r="15" spans="1:6">
      <c r="A15" s="4" t="s">
        <v>705</v>
      </c>
    </row>
    <row r="16" spans="1:6">
      <c r="A16" s="3" t="s">
        <v>235</v>
      </c>
    </row>
    <row r="17" spans="1:6">
      <c r="A17" s="4" t="s">
        <v>703</v>
      </c>
      <c r="C17" s="4" t="s">
        <v>706</v>
      </c>
    </row>
    <row r="18" spans="1:6">
      <c r="A18" s="4" t="s">
        <v>707</v>
      </c>
    </row>
    <row r="19" spans="1:6">
      <c r="A19" s="3" t="s">
        <v>235</v>
      </c>
    </row>
    <row r="20" spans="1:6">
      <c r="A20" s="4" t="s">
        <v>703</v>
      </c>
      <c r="C20" s="4" t="s">
        <v>708</v>
      </c>
    </row>
    <row r="21" spans="1:6">
      <c r="A21" s="4" t="s">
        <v>709</v>
      </c>
    </row>
    <row r="22" spans="1:6">
      <c r="A22" s="3" t="s">
        <v>235</v>
      </c>
    </row>
    <row r="23" spans="1:6">
      <c r="A23" s="4" t="s">
        <v>703</v>
      </c>
      <c r="C23" s="4" t="s">
        <v>710</v>
      </c>
    </row>
    <row r="24" spans="1:6">
      <c r="A24" s="4" t="s">
        <v>711</v>
      </c>
    </row>
    <row r="25" spans="1:6">
      <c r="A25" s="3" t="s">
        <v>235</v>
      </c>
    </row>
    <row r="26" spans="1:6">
      <c r="A26" s="4" t="s">
        <v>515</v>
      </c>
      <c r="C26" s="7" t="n">
        <v>62500</v>
      </c>
    </row>
    <row r="27" spans="1:6">
      <c r="A27" s="4" t="s">
        <v>712</v>
      </c>
      <c r="C27" s="4" t="s">
        <v>440</v>
      </c>
    </row>
    <row r="28" spans="1:6">
      <c r="A28" s="4" t="s">
        <v>713</v>
      </c>
      <c r="F28" s="7" t="n">
        <v>18750</v>
      </c>
    </row>
    <row r="29" spans="1:6">
      <c r="A29" s="4" t="s">
        <v>714</v>
      </c>
      <c r="F29" s="5" t="n">
        <v>81250</v>
      </c>
    </row>
    <row r="30" spans="1:6">
      <c r="A30" s="4" t="s">
        <v>715</v>
      </c>
    </row>
    <row r="31" spans="1:6">
      <c r="A31" s="3" t="s">
        <v>235</v>
      </c>
    </row>
    <row r="32" spans="1:6">
      <c r="A32" s="4" t="s">
        <v>515</v>
      </c>
      <c r="B32" s="7" t="n">
        <v>250000</v>
      </c>
    </row>
    <row r="33" spans="1:6">
      <c r="A33" s="4" t="s">
        <v>699</v>
      </c>
      <c r="B33" s="5" t="n">
        <v>75000</v>
      </c>
    </row>
    <row r="34" spans="1:6">
      <c r="A34" s="4" t="s">
        <v>716</v>
      </c>
    </row>
    <row r="35" spans="1:6">
      <c r="A35" s="3" t="s">
        <v>235</v>
      </c>
    </row>
    <row r="36" spans="1:6">
      <c r="A36" s="4" t="s">
        <v>515</v>
      </c>
      <c r="B36" s="7" t="n">
        <v>325000</v>
      </c>
    </row>
    <row r="37" spans="1:6">
      <c r="A37" s="4" t="s">
        <v>717</v>
      </c>
    </row>
    <row r="38" spans="1:6">
      <c r="A38" s="3" t="s">
        <v>235</v>
      </c>
    </row>
    <row r="39" spans="1:6">
      <c r="A39" s="4" t="s">
        <v>515</v>
      </c>
      <c r="C39" s="7" t="n">
        <v>187500</v>
      </c>
    </row>
    <row r="40" spans="1:6">
      <c r="A40" s="4" t="s">
        <v>712</v>
      </c>
      <c r="C40" s="4" t="s">
        <v>440</v>
      </c>
    </row>
    <row r="41" spans="1:6">
      <c r="A41" s="4" t="s">
        <v>718</v>
      </c>
      <c r="C41" s="7" t="n">
        <v>60000</v>
      </c>
    </row>
    <row r="42" spans="1:6">
      <c r="A42" s="4" t="s">
        <v>719</v>
      </c>
      <c r="C42" s="7" t="n">
        <v>61700</v>
      </c>
    </row>
    <row r="43" spans="1:6">
      <c r="A43" s="4" t="s">
        <v>713</v>
      </c>
      <c r="F43" s="5" t="n">
        <v>56250</v>
      </c>
    </row>
    <row r="44" spans="1:6">
      <c r="A44" s="4" t="s">
        <v>720</v>
      </c>
      <c r="C44" s="4" t="s">
        <v>721</v>
      </c>
    </row>
    <row r="45" spans="1:6">
      <c r="A45" s="4" t="s">
        <v>722</v>
      </c>
      <c r="C45" s="7" t="n">
        <v>12188</v>
      </c>
    </row>
    <row r="46" spans="1:6">
      <c r="A46" s="4" t="s">
        <v>714</v>
      </c>
      <c r="F46" s="7" t="n">
        <v>243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23</v>
      </c>
      <c r="B1" s="2" t="s">
        <v>87</v>
      </c>
      <c r="J1" s="2" t="s">
        <v>88</v>
      </c>
      <c r="K1" s="2" t="s">
        <v>1</v>
      </c>
    </row>
    <row r="2" spans="1:13">
      <c r="B2" s="2" t="s">
        <v>2</v>
      </c>
      <c r="C2" s="2" t="s">
        <v>89</v>
      </c>
      <c r="D2" s="2" t="s">
        <v>90</v>
      </c>
      <c r="E2" s="2" t="s">
        <v>91</v>
      </c>
      <c r="F2" s="2" t="s">
        <v>35</v>
      </c>
      <c r="G2" s="2" t="s">
        <v>92</v>
      </c>
      <c r="H2" s="2" t="s">
        <v>93</v>
      </c>
      <c r="I2" s="2" t="s">
        <v>94</v>
      </c>
      <c r="J2" s="2" t="s">
        <v>90</v>
      </c>
      <c r="K2" s="2" t="s">
        <v>2</v>
      </c>
      <c r="L2" s="2" t="s">
        <v>35</v>
      </c>
      <c r="M2" s="2" t="s">
        <v>95</v>
      </c>
    </row>
    <row r="3" spans="1:13">
      <c r="A3" s="4" t="s">
        <v>96</v>
      </c>
      <c r="B3" s="7" t="n">
        <v>177548</v>
      </c>
      <c r="C3" s="7" t="n">
        <v>155454</v>
      </c>
      <c r="D3" s="7" t="n">
        <v>236818</v>
      </c>
      <c r="E3" s="7" t="n">
        <v>275681</v>
      </c>
      <c r="F3" s="7" t="n">
        <v>271418</v>
      </c>
      <c r="G3" s="7" t="n">
        <v>236209</v>
      </c>
      <c r="H3" s="7" t="n">
        <v>218301</v>
      </c>
      <c r="I3" s="7" t="n">
        <v>248206</v>
      </c>
      <c r="J3" s="7" t="n">
        <v>512499</v>
      </c>
      <c r="K3" s="7" t="n">
        <v>845501</v>
      </c>
      <c r="L3" s="7" t="n">
        <v>974134</v>
      </c>
      <c r="M3" s="7" t="n">
        <v>873344</v>
      </c>
    </row>
    <row r="4" spans="1:13">
      <c r="A4" s="3" t="s">
        <v>97</v>
      </c>
    </row>
    <row r="5" spans="1:13">
      <c r="A5" s="4" t="s">
        <v>98</v>
      </c>
      <c r="B5" s="5" t="n">
        <v>11098</v>
      </c>
      <c r="C5" s="5" t="n">
        <v>11101</v>
      </c>
      <c r="D5" s="5" t="n">
        <v>10678</v>
      </c>
      <c r="E5" s="5" t="n">
        <v>10697</v>
      </c>
      <c r="F5" s="5" t="n">
        <v>10739</v>
      </c>
      <c r="G5" s="5" t="n">
        <v>10494</v>
      </c>
      <c r="H5" s="5" t="n">
        <v>10220</v>
      </c>
      <c r="I5" s="5" t="n">
        <v>10381</v>
      </c>
      <c r="K5" s="5" t="n">
        <v>43574</v>
      </c>
      <c r="L5" s="5" t="n">
        <v>41834</v>
      </c>
      <c r="M5" s="5" t="n">
        <v>39101</v>
      </c>
    </row>
    <row r="6" spans="1:13">
      <c r="A6" s="4" t="s">
        <v>99</v>
      </c>
      <c r="B6" s="5" t="n">
        <v>51989</v>
      </c>
      <c r="C6" s="5" t="n">
        <v>51116</v>
      </c>
      <c r="D6" s="5" t="n">
        <v>50838</v>
      </c>
      <c r="E6" s="5" t="n">
        <v>50747</v>
      </c>
      <c r="F6" s="5" t="n">
        <v>50213</v>
      </c>
      <c r="G6" s="5" t="n">
        <v>46100</v>
      </c>
      <c r="H6" s="5" t="n">
        <v>45970</v>
      </c>
      <c r="I6" s="5" t="n">
        <v>46312</v>
      </c>
      <c r="K6" s="5" t="n">
        <v>204690</v>
      </c>
      <c r="L6" s="5" t="n">
        <v>188595</v>
      </c>
      <c r="M6" s="5" t="n">
        <v>175045</v>
      </c>
    </row>
    <row r="7" spans="1:13">
      <c r="A7" s="4" t="s">
        <v>100</v>
      </c>
      <c r="B7" s="5" t="n">
        <v>27252</v>
      </c>
      <c r="C7" s="5" t="n">
        <v>31546</v>
      </c>
      <c r="D7" s="5" t="n">
        <v>30095</v>
      </c>
      <c r="E7" s="5" t="n">
        <v>28527</v>
      </c>
      <c r="F7" s="5" t="n">
        <v>26227</v>
      </c>
      <c r="G7" s="5" t="n">
        <v>28130</v>
      </c>
      <c r="H7" s="5" t="n">
        <v>27426</v>
      </c>
      <c r="I7" s="5" t="n">
        <v>27309</v>
      </c>
      <c r="K7" s="5" t="n">
        <v>117420</v>
      </c>
      <c r="L7" s="5" t="n">
        <v>109092</v>
      </c>
      <c r="M7" s="5" t="n">
        <v>98592</v>
      </c>
    </row>
    <row r="8" spans="1:13">
      <c r="A8" s="4" t="s">
        <v>101</v>
      </c>
      <c r="B8" s="5" t="n">
        <v>6695</v>
      </c>
      <c r="C8" s="5" t="n">
        <v>10092</v>
      </c>
      <c r="D8" s="5" t="n">
        <v>5762</v>
      </c>
      <c r="E8" s="5" t="n">
        <v>7419</v>
      </c>
      <c r="F8" s="5" t="n">
        <v>5975</v>
      </c>
      <c r="G8" s="5" t="n">
        <v>8343</v>
      </c>
      <c r="H8" s="5" t="n">
        <v>5806</v>
      </c>
      <c r="I8" s="5" t="n">
        <v>7033</v>
      </c>
      <c r="K8" s="5" t="n">
        <v>29968</v>
      </c>
      <c r="L8" s="5" t="n">
        <v>27157</v>
      </c>
      <c r="M8" s="5" t="n">
        <v>28079</v>
      </c>
    </row>
    <row r="9" spans="1:13">
      <c r="A9" s="4" t="s">
        <v>102</v>
      </c>
      <c r="B9" s="5" t="n">
        <v>-405</v>
      </c>
      <c r="C9" s="5" t="n">
        <v>6569</v>
      </c>
      <c r="D9" s="5" t="n">
        <v>79517</v>
      </c>
      <c r="E9" s="5" t="n">
        <v>87649</v>
      </c>
      <c r="F9" s="5" t="n">
        <v>86356</v>
      </c>
      <c r="G9" s="5" t="n">
        <v>83450</v>
      </c>
      <c r="H9" s="5" t="n">
        <v>73791</v>
      </c>
      <c r="I9" s="5" t="n">
        <v>80543</v>
      </c>
      <c r="K9" s="5" t="n">
        <v>173330</v>
      </c>
      <c r="L9" s="5" t="n">
        <v>324140</v>
      </c>
      <c r="M9" s="5" t="n">
        <v>294188</v>
      </c>
    </row>
    <row r="10" spans="1:13">
      <c r="A10" s="4" t="s">
        <v>103</v>
      </c>
      <c r="B10" s="5" t="n">
        <v>770</v>
      </c>
      <c r="C10" s="5" t="n">
        <v>15610</v>
      </c>
      <c r="D10" s="5" t="n">
        <v>1440</v>
      </c>
      <c r="E10" s="5" t="n">
        <v>550</v>
      </c>
      <c r="F10" s="5" t="n">
        <v>562</v>
      </c>
      <c r="K10" s="5" t="n">
        <v>18370</v>
      </c>
      <c r="L10" s="5" t="n">
        <v>562</v>
      </c>
      <c r="M10" s="5" t="n">
        <v>1136</v>
      </c>
    </row>
    <row r="11" spans="1:13">
      <c r="A11" s="4" t="s">
        <v>104</v>
      </c>
      <c r="B11" s="5" t="n">
        <v>97399</v>
      </c>
      <c r="C11" s="5" t="n">
        <v>126034</v>
      </c>
      <c r="D11" s="5" t="n">
        <v>178330</v>
      </c>
      <c r="E11" s="5" t="n">
        <v>185589</v>
      </c>
      <c r="F11" s="5" t="n">
        <v>180072</v>
      </c>
      <c r="G11" s="5" t="n">
        <v>176517</v>
      </c>
      <c r="H11" s="5" t="n">
        <v>163213</v>
      </c>
      <c r="I11" s="5" t="n">
        <v>171578</v>
      </c>
      <c r="K11" s="5" t="n">
        <v>587352</v>
      </c>
      <c r="L11" s="5" t="n">
        <v>691380</v>
      </c>
      <c r="M11" s="5" t="n">
        <v>636141</v>
      </c>
    </row>
    <row r="12" spans="1:13">
      <c r="A12" s="4" t="s">
        <v>105</v>
      </c>
      <c r="B12" s="5" t="n">
        <v>80149</v>
      </c>
      <c r="C12" s="5" t="n">
        <v>29420</v>
      </c>
      <c r="D12" s="5" t="n">
        <v>58488</v>
      </c>
      <c r="E12" s="5" t="n">
        <v>90092</v>
      </c>
      <c r="F12" s="5" t="n">
        <v>91346</v>
      </c>
      <c r="G12" s="5" t="n">
        <v>59692</v>
      </c>
      <c r="H12" s="5" t="n">
        <v>55088</v>
      </c>
      <c r="I12" s="5" t="n">
        <v>76628</v>
      </c>
      <c r="K12" s="5" t="n">
        <v>258149</v>
      </c>
      <c r="L12" s="5" t="n">
        <v>282754</v>
      </c>
      <c r="M12" s="5" t="n">
        <v>237203</v>
      </c>
    </row>
    <row r="13" spans="1:13">
      <c r="A13" s="4" t="s">
        <v>106</v>
      </c>
      <c r="B13" s="5" t="n">
        <v>13699</v>
      </c>
      <c r="C13" s="5" t="n">
        <v>13248</v>
      </c>
      <c r="K13" s="5" t="n">
        <v>26947</v>
      </c>
    </row>
    <row r="14" spans="1:13">
      <c r="A14" s="4" t="s">
        <v>107</v>
      </c>
      <c r="B14" s="5" t="n">
        <v>-575</v>
      </c>
      <c r="C14" s="5" t="n">
        <v>-558</v>
      </c>
      <c r="D14" s="5" t="n">
        <v>-57</v>
      </c>
      <c r="E14" s="5" t="n">
        <v>-346</v>
      </c>
      <c r="F14" s="5" t="n">
        <v>-527</v>
      </c>
      <c r="G14" s="5" t="n">
        <v>-567</v>
      </c>
      <c r="H14" s="5" t="n">
        <v>-495</v>
      </c>
      <c r="I14" s="5" t="n">
        <v>-580</v>
      </c>
      <c r="K14" s="5" t="n">
        <v>-1536</v>
      </c>
      <c r="L14" s="5" t="n">
        <v>-2169</v>
      </c>
      <c r="M14" s="5" t="n">
        <v>-1328</v>
      </c>
    </row>
    <row r="15" spans="1:13">
      <c r="A15" s="4" t="s">
        <v>108</v>
      </c>
      <c r="B15" s="5" t="n">
        <v>521</v>
      </c>
      <c r="C15" s="5" t="n">
        <v>371</v>
      </c>
      <c r="D15" s="5" t="n">
        <v>1567</v>
      </c>
      <c r="E15" s="5" t="n">
        <v>981</v>
      </c>
      <c r="F15" s="5" t="n">
        <v>757</v>
      </c>
      <c r="G15" s="5" t="n">
        <v>1445</v>
      </c>
      <c r="H15" s="5" t="n">
        <v>739</v>
      </c>
      <c r="I15" s="5" t="n">
        <v>2</v>
      </c>
      <c r="K15" s="5" t="n">
        <v>3440</v>
      </c>
      <c r="L15" s="5" t="n">
        <v>2943</v>
      </c>
      <c r="M15" s="5" t="n">
        <v>249</v>
      </c>
    </row>
    <row r="16" spans="1:13">
      <c r="A16" s="4" t="s">
        <v>109</v>
      </c>
      <c r="B16" s="5" t="n">
        <v>93794</v>
      </c>
      <c r="C16" s="5" t="n">
        <v>42481</v>
      </c>
      <c r="D16" s="5" t="n">
        <v>59998</v>
      </c>
      <c r="E16" s="5" t="n">
        <v>90727</v>
      </c>
      <c r="F16" s="5" t="n">
        <v>91576</v>
      </c>
      <c r="G16" s="5" t="n">
        <v>60570</v>
      </c>
      <c r="H16" s="5" t="n">
        <v>55332</v>
      </c>
      <c r="I16" s="5" t="n">
        <v>76050</v>
      </c>
      <c r="K16" s="5" t="n">
        <v>287000</v>
      </c>
      <c r="L16" s="5" t="n">
        <v>283528</v>
      </c>
      <c r="M16" s="5" t="n">
        <v>236124</v>
      </c>
    </row>
    <row r="17" spans="1:13">
      <c r="A17" s="4" t="s">
        <v>110</v>
      </c>
      <c r="B17" s="5" t="n">
        <v>18263</v>
      </c>
      <c r="C17" s="5" t="n">
        <v>8720</v>
      </c>
      <c r="D17" s="5" t="n">
        <v>13960</v>
      </c>
      <c r="E17" s="5" t="n">
        <v>17046</v>
      </c>
      <c r="F17" s="5" t="n">
        <v>23320</v>
      </c>
      <c r="G17" s="5" t="n">
        <v>21266</v>
      </c>
      <c r="H17" s="5" t="n">
        <v>15485</v>
      </c>
      <c r="I17" s="5" t="n">
        <v>20138</v>
      </c>
      <c r="K17" s="5" t="n">
        <v>57989</v>
      </c>
      <c r="L17" s="5" t="n">
        <v>80209</v>
      </c>
      <c r="M17" s="5" t="n">
        <v>87610</v>
      </c>
    </row>
    <row r="18" spans="1:13">
      <c r="A18" s="4" t="s">
        <v>111</v>
      </c>
      <c r="B18" s="7" t="n">
        <v>75531</v>
      </c>
      <c r="C18" s="7" t="n">
        <v>33761</v>
      </c>
      <c r="D18" s="7" t="n">
        <v>46038</v>
      </c>
      <c r="E18" s="7" t="n">
        <v>73681</v>
      </c>
      <c r="F18" s="7" t="n">
        <v>68256</v>
      </c>
      <c r="G18" s="7" t="n">
        <v>39304</v>
      </c>
      <c r="H18" s="7" t="n">
        <v>39847</v>
      </c>
      <c r="I18" s="7" t="n">
        <v>55912</v>
      </c>
      <c r="K18" s="7" t="n">
        <v>229011</v>
      </c>
      <c r="L18" s="7" t="n">
        <v>203319</v>
      </c>
      <c r="M18" s="7" t="n">
        <v>148514</v>
      </c>
    </row>
    <row r="19" spans="1:13">
      <c r="A19" s="3" t="s">
        <v>112</v>
      </c>
    </row>
    <row r="20" spans="1:13">
      <c r="A20" s="4" t="s">
        <v>113</v>
      </c>
      <c r="B20" s="8" t="n">
        <v>1.58</v>
      </c>
      <c r="C20" s="8" t="n">
        <v>0.71</v>
      </c>
      <c r="D20" s="8" t="n">
        <v>0.97</v>
      </c>
      <c r="E20" s="8" t="n">
        <v>1.55</v>
      </c>
      <c r="F20" s="8" t="n">
        <v>1.44</v>
      </c>
      <c r="G20" s="8" t="n">
        <v>0.83</v>
      </c>
      <c r="H20" s="8" t="n">
        <v>0.85</v>
      </c>
      <c r="I20" s="8" t="n">
        <v>1.2</v>
      </c>
      <c r="K20" s="8" t="n">
        <v>4.81</v>
      </c>
      <c r="L20" s="8" t="n">
        <v>4.31</v>
      </c>
      <c r="M20" s="8" t="n">
        <v>3.22</v>
      </c>
    </row>
    <row r="21" spans="1:13">
      <c r="A21" s="4" t="s">
        <v>114</v>
      </c>
      <c r="B21" s="8" t="n">
        <v>1.56</v>
      </c>
      <c r="C21" s="8" t="n">
        <v>0.7</v>
      </c>
      <c r="D21" s="8" t="n">
        <v>0.95</v>
      </c>
      <c r="E21" s="8" t="n">
        <v>1.52</v>
      </c>
      <c r="F21" s="8" t="n">
        <v>1.41</v>
      </c>
      <c r="G21" s="8" t="n">
        <v>0.8100000000000001</v>
      </c>
      <c r="H21" s="8" t="n">
        <v>0.83</v>
      </c>
      <c r="I21" s="8" t="n">
        <v>1.16</v>
      </c>
      <c r="K21" s="8" t="n">
        <v>4.73</v>
      </c>
      <c r="L21" s="8" t="n">
        <v>4.22</v>
      </c>
      <c r="M21" s="8" t="n">
        <v>3.15</v>
      </c>
    </row>
    <row r="22" spans="1:13">
      <c r="A22" s="4" t="s">
        <v>115</v>
      </c>
      <c r="B22" s="5" t="n">
        <v>47708</v>
      </c>
      <c r="C22" s="5" t="n">
        <v>47682</v>
      </c>
      <c r="D22" s="5" t="n">
        <v>47604</v>
      </c>
      <c r="E22" s="5" t="n">
        <v>47432</v>
      </c>
      <c r="F22" s="5" t="n">
        <v>47342</v>
      </c>
      <c r="G22" s="5" t="n">
        <v>47316</v>
      </c>
      <c r="H22" s="5" t="n">
        <v>47151</v>
      </c>
      <c r="I22" s="5" t="n">
        <v>46748</v>
      </c>
      <c r="K22" s="5" t="n">
        <v>47608</v>
      </c>
      <c r="L22" s="5" t="n">
        <v>47140</v>
      </c>
      <c r="M22" s="5" t="n">
        <v>46083</v>
      </c>
    </row>
    <row r="23" spans="1:13">
      <c r="A23" s="4" t="s">
        <v>116</v>
      </c>
      <c r="B23" s="5" t="n">
        <v>48422</v>
      </c>
      <c r="C23" s="5" t="n">
        <v>48422</v>
      </c>
      <c r="D23" s="5" t="n">
        <v>48411</v>
      </c>
      <c r="E23" s="5" t="n">
        <v>48397</v>
      </c>
      <c r="F23" s="5" t="n">
        <v>48382</v>
      </c>
      <c r="G23" s="5" t="n">
        <v>48292</v>
      </c>
      <c r="H23" s="5" t="n">
        <v>48192</v>
      </c>
      <c r="I23" s="5" t="n">
        <v>48070</v>
      </c>
      <c r="K23" s="5" t="n">
        <v>48414</v>
      </c>
      <c r="L23" s="5" t="n">
        <v>48235</v>
      </c>
      <c r="M23" s="5" t="n">
        <v>47121</v>
      </c>
    </row>
    <row r="24" spans="1:13">
      <c r="A24" s="4" t="s">
        <v>117</v>
      </c>
    </row>
    <row r="25" spans="1:13">
      <c r="A25" s="4" t="s">
        <v>96</v>
      </c>
      <c r="B25" s="7" t="n">
        <v>177548</v>
      </c>
      <c r="C25" s="7" t="n">
        <v>155454</v>
      </c>
      <c r="K25" s="7" t="n">
        <v>333002</v>
      </c>
    </row>
    <row r="26" spans="1:13">
      <c r="A26" s="4" t="s">
        <v>118</v>
      </c>
    </row>
    <row r="27" spans="1:13">
      <c r="A27" s="4" t="s">
        <v>96</v>
      </c>
      <c r="D27" s="7" t="n">
        <v>236818</v>
      </c>
      <c r="E27" s="7" t="n">
        <v>275681</v>
      </c>
      <c r="F27" s="7" t="n">
        <v>271418</v>
      </c>
      <c r="G27" s="7" t="n">
        <v>236209</v>
      </c>
      <c r="H27" s="7" t="n">
        <v>218301</v>
      </c>
      <c r="I27" s="7" t="n">
        <v>248206</v>
      </c>
      <c r="K27" s="7" t="n">
        <v>512499</v>
      </c>
      <c r="L27" s="7" t="n">
        <v>974134</v>
      </c>
      <c r="M27" s="7" t="n">
        <v>873344</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55"/>
    <col customWidth="1" max="6" min="6" width="27"/>
    <col customWidth="1" max="7" min="7" width="11"/>
  </cols>
  <sheetData>
    <row r="1" spans="1:7">
      <c r="A1" s="1" t="s">
        <v>128</v>
      </c>
      <c r="B1" s="2" t="s">
        <v>129</v>
      </c>
      <c r="C1" s="2" t="s">
        <v>130</v>
      </c>
      <c r="D1" s="2" t="s">
        <v>131</v>
      </c>
      <c r="E1" s="2" t="s">
        <v>132</v>
      </c>
      <c r="F1" s="2" t="s">
        <v>133</v>
      </c>
      <c r="G1" s="2" t="s">
        <v>134</v>
      </c>
    </row>
    <row r="2" spans="1:7">
      <c r="A2" s="4" t="s">
        <v>135</v>
      </c>
      <c r="B2" s="7" t="n">
        <v>503</v>
      </c>
      <c r="C2" s="7" t="n">
        <v>-69332</v>
      </c>
      <c r="D2" s="7" t="n">
        <v>177167</v>
      </c>
      <c r="E2" s="7" t="n">
        <v>-489</v>
      </c>
      <c r="F2" s="7" t="n">
        <v>502402</v>
      </c>
      <c r="G2" s="7" t="n">
        <v>610251</v>
      </c>
    </row>
    <row r="3" spans="1:7">
      <c r="A3" s="4" t="s">
        <v>136</v>
      </c>
      <c r="B3" s="5" t="n">
        <v>50288</v>
      </c>
      <c r="C3" s="5" t="n">
        <v>3411</v>
      </c>
    </row>
    <row r="4" spans="1:7">
      <c r="A4" s="4" t="s">
        <v>124</v>
      </c>
      <c r="E4" s="5" t="n">
        <v>-421</v>
      </c>
      <c r="F4" s="5" t="n">
        <v>148514</v>
      </c>
      <c r="G4" s="5" t="n">
        <v>148093</v>
      </c>
    </row>
    <row r="5" spans="1:7">
      <c r="A5" s="4" t="s">
        <v>137</v>
      </c>
      <c r="C5" s="7" t="n">
        <v>-15367</v>
      </c>
      <c r="G5" s="5" t="n">
        <v>-15367</v>
      </c>
    </row>
    <row r="6" spans="1:7">
      <c r="A6" s="4" t="s">
        <v>138</v>
      </c>
      <c r="C6" s="5" t="n">
        <v>416</v>
      </c>
    </row>
    <row r="7" spans="1:7">
      <c r="A7" s="4" t="s">
        <v>139</v>
      </c>
      <c r="C7" s="5" t="n">
        <v>9</v>
      </c>
    </row>
    <row r="8" spans="1:7">
      <c r="A8" s="4" t="s">
        <v>140</v>
      </c>
      <c r="B8" s="7" t="n">
        <v>3</v>
      </c>
      <c r="C8" s="7" t="n">
        <v>-4695</v>
      </c>
      <c r="D8" s="5" t="n">
        <v>12273</v>
      </c>
      <c r="G8" s="5" t="n">
        <v>7581</v>
      </c>
    </row>
    <row r="9" spans="1:7">
      <c r="A9" s="4" t="s">
        <v>141</v>
      </c>
      <c r="B9" s="5" t="n">
        <v>275</v>
      </c>
      <c r="C9" s="5" t="n">
        <v>114</v>
      </c>
    </row>
    <row r="10" spans="1:7">
      <c r="A10" s="4" t="s">
        <v>142</v>
      </c>
      <c r="B10" s="7" t="n">
        <v>9</v>
      </c>
      <c r="D10" s="5" t="n">
        <v>13198</v>
      </c>
      <c r="G10" s="5" t="n">
        <v>13207</v>
      </c>
    </row>
    <row r="11" spans="1:7">
      <c r="A11" s="4" t="s">
        <v>143</v>
      </c>
      <c r="B11" s="5" t="n">
        <v>946</v>
      </c>
    </row>
    <row r="12" spans="1:7">
      <c r="A12" s="4" t="s">
        <v>144</v>
      </c>
      <c r="D12" s="5" t="n">
        <v>9921</v>
      </c>
      <c r="G12" s="5" t="n">
        <v>9921</v>
      </c>
    </row>
    <row r="13" spans="1:7">
      <c r="A13" s="4" t="s">
        <v>145</v>
      </c>
      <c r="B13" s="7" t="n">
        <v>515</v>
      </c>
      <c r="C13" s="7" t="n">
        <v>-89394</v>
      </c>
      <c r="D13" s="5" t="n">
        <v>212559</v>
      </c>
      <c r="E13" s="5" t="n">
        <v>-910</v>
      </c>
      <c r="F13" s="5" t="n">
        <v>650916</v>
      </c>
      <c r="G13" s="5" t="n">
        <v>773686</v>
      </c>
    </row>
    <row r="14" spans="1:7">
      <c r="A14" s="4" t="s">
        <v>146</v>
      </c>
      <c r="B14" s="5" t="n">
        <v>51509</v>
      </c>
      <c r="C14" s="5" t="n">
        <v>3950</v>
      </c>
    </row>
    <row r="15" spans="1:7">
      <c r="A15" s="4" t="s">
        <v>124</v>
      </c>
      <c r="E15" s="5" t="n">
        <v>186</v>
      </c>
      <c r="F15" s="5" t="n">
        <v>203319</v>
      </c>
      <c r="G15" s="5" t="n">
        <v>203505</v>
      </c>
    </row>
    <row r="16" spans="1:7">
      <c r="A16" s="4" t="s">
        <v>137</v>
      </c>
      <c r="C16" s="7" t="n">
        <v>-1510</v>
      </c>
      <c r="G16" s="5" t="n">
        <v>-1510</v>
      </c>
    </row>
    <row r="17" spans="1:7">
      <c r="A17" s="4" t="s">
        <v>138</v>
      </c>
      <c r="C17" s="5" t="n">
        <v>17</v>
      </c>
    </row>
    <row r="18" spans="1:7">
      <c r="A18" s="4" t="s">
        <v>139</v>
      </c>
      <c r="C18" s="5" t="n">
        <v>34</v>
      </c>
    </row>
    <row r="19" spans="1:7">
      <c r="A19" s="4" t="s">
        <v>140</v>
      </c>
      <c r="B19" s="7" t="n">
        <v>2</v>
      </c>
      <c r="C19" s="7" t="n">
        <v>-9790</v>
      </c>
      <c r="D19" s="5" t="n">
        <v>12686</v>
      </c>
      <c r="G19" s="5" t="n">
        <v>2898</v>
      </c>
    </row>
    <row r="20" spans="1:7">
      <c r="A20" s="4" t="s">
        <v>141</v>
      </c>
      <c r="B20" s="5" t="n">
        <v>192</v>
      </c>
      <c r="C20" s="5" t="n">
        <v>151</v>
      </c>
    </row>
    <row r="21" spans="1:7">
      <c r="A21" s="4" t="s">
        <v>142</v>
      </c>
      <c r="B21" s="7" t="n">
        <v>6</v>
      </c>
      <c r="D21" s="5" t="n">
        <v>7366</v>
      </c>
      <c r="G21" s="5" t="n">
        <v>7372</v>
      </c>
    </row>
    <row r="22" spans="1:7">
      <c r="A22" s="4" t="s">
        <v>143</v>
      </c>
      <c r="B22" s="5" t="n">
        <v>576</v>
      </c>
    </row>
    <row r="23" spans="1:7">
      <c r="A23" s="4" t="s">
        <v>147</v>
      </c>
      <c r="B23" s="7" t="n">
        <v>523</v>
      </c>
      <c r="C23" s="7" t="n">
        <v>-100694</v>
      </c>
      <c r="D23" s="5" t="n">
        <v>232670</v>
      </c>
      <c r="E23" s="5" t="n">
        <v>-724</v>
      </c>
      <c r="F23" s="5" t="n">
        <v>854176</v>
      </c>
      <c r="G23" s="5" t="n">
        <v>985951</v>
      </c>
    </row>
    <row r="24" spans="1:7">
      <c r="A24" s="4" t="s">
        <v>148</v>
      </c>
      <c r="B24" s="5" t="n">
        <v>52277</v>
      </c>
      <c r="C24" s="5" t="n">
        <v>4152</v>
      </c>
    </row>
    <row r="25" spans="1:7">
      <c r="A25" s="4" t="s">
        <v>149</v>
      </c>
      <c r="D25" s="5" t="n">
        <v>59</v>
      </c>
      <c r="F25" s="5" t="n">
        <v>-59</v>
      </c>
    </row>
    <row r="26" spans="1:7">
      <c r="A26" s="4" t="s">
        <v>124</v>
      </c>
      <c r="E26" s="5" t="n">
        <v>427</v>
      </c>
      <c r="F26" s="5" t="n">
        <v>229011</v>
      </c>
      <c r="G26" s="5" t="n">
        <v>229438</v>
      </c>
    </row>
    <row r="27" spans="1:7">
      <c r="A27" s="4" t="s">
        <v>150</v>
      </c>
      <c r="E27" s="5" t="n">
        <v>-156</v>
      </c>
      <c r="F27" s="5" t="n">
        <v>156</v>
      </c>
    </row>
    <row r="28" spans="1:7">
      <c r="A28" s="4" t="s">
        <v>137</v>
      </c>
      <c r="C28" s="7" t="n">
        <v>-9606</v>
      </c>
      <c r="G28" s="7" t="n">
        <v>-9606</v>
      </c>
    </row>
    <row r="29" spans="1:7">
      <c r="A29" s="4" t="s">
        <v>138</v>
      </c>
      <c r="C29" s="5" t="n">
        <v>91</v>
      </c>
      <c r="G29" s="5" t="n">
        <v>91</v>
      </c>
    </row>
    <row r="30" spans="1:7">
      <c r="A30" s="4" t="s">
        <v>139</v>
      </c>
      <c r="C30" s="5" t="n">
        <v>95</v>
      </c>
    </row>
    <row r="31" spans="1:7">
      <c r="A31" s="4" t="s">
        <v>140</v>
      </c>
      <c r="B31" s="7" t="n">
        <v>2</v>
      </c>
      <c r="C31" s="7" t="n">
        <v>-15152</v>
      </c>
      <c r="D31" s="5" t="n">
        <v>19506</v>
      </c>
      <c r="G31" s="7" t="n">
        <v>4356</v>
      </c>
    </row>
    <row r="32" spans="1:7">
      <c r="A32" s="4" t="s">
        <v>141</v>
      </c>
      <c r="B32" s="5" t="n">
        <v>163</v>
      </c>
      <c r="C32" s="5" t="n">
        <v>151</v>
      </c>
    </row>
    <row r="33" spans="1:7">
      <c r="A33" s="4" t="s">
        <v>142</v>
      </c>
      <c r="B33" s="7" t="n">
        <v>2</v>
      </c>
      <c r="D33" s="5" t="n">
        <v>4630</v>
      </c>
      <c r="G33" s="5" t="n">
        <v>4632</v>
      </c>
    </row>
    <row r="34" spans="1:7">
      <c r="A34" s="4" t="s">
        <v>143</v>
      </c>
      <c r="B34" s="5" t="n">
        <v>250</v>
      </c>
    </row>
    <row r="35" spans="1:7">
      <c r="A35" s="4" t="s">
        <v>151</v>
      </c>
      <c r="B35" s="7" t="n">
        <v>527</v>
      </c>
      <c r="C35" s="7" t="n">
        <v>-125452</v>
      </c>
      <c r="D35" s="7" t="n">
        <v>256806</v>
      </c>
      <c r="E35" s="7" t="n">
        <v>-453</v>
      </c>
      <c r="F35" s="5" t="n">
        <v>1082169</v>
      </c>
      <c r="G35" s="5" t="n">
        <v>1213597</v>
      </c>
    </row>
    <row r="36" spans="1:7">
      <c r="A36" s="4" t="s">
        <v>152</v>
      </c>
      <c r="B36" s="5" t="n">
        <v>52690</v>
      </c>
      <c r="C36" s="5" t="n">
        <v>4489</v>
      </c>
    </row>
    <row r="37" spans="1:7">
      <c r="A37" s="4" t="s">
        <v>149</v>
      </c>
      <c r="F37" s="7" t="n">
        <v>-1174</v>
      </c>
      <c r="G37" s="7" t="n">
        <v>-1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95</v>
      </c>
    </row>
    <row r="3" spans="1:4">
      <c r="A3" s="3" t="s">
        <v>154</v>
      </c>
    </row>
    <row r="4" spans="1:4">
      <c r="A4" s="4" t="s">
        <v>111</v>
      </c>
      <c r="B4" s="7" t="n">
        <v>229011</v>
      </c>
      <c r="C4" s="7" t="n">
        <v>203319</v>
      </c>
      <c r="D4" s="7" t="n">
        <v>148514</v>
      </c>
    </row>
    <row r="5" spans="1:4">
      <c r="A5" s="3" t="s">
        <v>155</v>
      </c>
    </row>
    <row r="6" spans="1:4">
      <c r="A6" s="4" t="s">
        <v>140</v>
      </c>
      <c r="B6" s="5" t="n">
        <v>19508</v>
      </c>
      <c r="C6" s="5" t="n">
        <v>12688</v>
      </c>
      <c r="D6" s="5" t="n">
        <v>12276</v>
      </c>
    </row>
    <row r="7" spans="1:4">
      <c r="A7" s="4" t="s">
        <v>156</v>
      </c>
      <c r="B7" s="5" t="n">
        <v>8669</v>
      </c>
      <c r="C7" s="5" t="n">
        <v>18478</v>
      </c>
      <c r="D7" s="5" t="n">
        <v>18639</v>
      </c>
    </row>
    <row r="8" spans="1:4">
      <c r="A8" s="4" t="s">
        <v>157</v>
      </c>
      <c r="B8" s="5" t="n">
        <v>35673</v>
      </c>
      <c r="C8" s="5" t="n">
        <v>54228</v>
      </c>
      <c r="D8" s="5" t="n">
        <v>45683</v>
      </c>
    </row>
    <row r="9" spans="1:4">
      <c r="A9" s="4" t="s">
        <v>158</v>
      </c>
      <c r="B9" s="5" t="n">
        <v>-11507</v>
      </c>
      <c r="C9" s="5" t="n">
        <v>-5160</v>
      </c>
      <c r="D9" s="5" t="n">
        <v>8432</v>
      </c>
    </row>
    <row r="10" spans="1:4">
      <c r="A10" s="4" t="s">
        <v>159</v>
      </c>
      <c r="B10" s="5" t="n">
        <v>12605</v>
      </c>
    </row>
    <row r="11" spans="1:4">
      <c r="A11" s="4" t="s">
        <v>160</v>
      </c>
      <c r="B11" s="5" t="n">
        <v>2101</v>
      </c>
      <c r="C11" s="5" t="n">
        <v>3883</v>
      </c>
      <c r="D11" s="5" t="n">
        <v>1161</v>
      </c>
    </row>
    <row r="12" spans="1:4">
      <c r="A12" s="3" t="s">
        <v>161</v>
      </c>
    </row>
    <row r="13" spans="1:4">
      <c r="A13" s="4" t="s">
        <v>162</v>
      </c>
      <c r="B13" s="5" t="n">
        <v>-51480</v>
      </c>
    </row>
    <row r="14" spans="1:4">
      <c r="A14" s="4" t="s">
        <v>163</v>
      </c>
      <c r="B14" s="5" t="n">
        <v>-7784</v>
      </c>
      <c r="C14" s="5" t="n">
        <v>-19848</v>
      </c>
      <c r="D14" s="5" t="n">
        <v>-20598</v>
      </c>
    </row>
    <row r="15" spans="1:4">
      <c r="A15" s="4" t="s">
        <v>164</v>
      </c>
      <c r="B15" s="5" t="n">
        <v>1553</v>
      </c>
      <c r="C15" s="5" t="n">
        <v>-2399</v>
      </c>
      <c r="D15" s="5" t="n">
        <v>-1715</v>
      </c>
    </row>
    <row r="16" spans="1:4">
      <c r="A16" s="4" t="s">
        <v>52</v>
      </c>
      <c r="B16" s="5" t="n">
        <v>-14306</v>
      </c>
      <c r="C16" s="5" t="n">
        <v>5378</v>
      </c>
      <c r="D16" s="5" t="n">
        <v>-4793</v>
      </c>
    </row>
    <row r="17" spans="1:4">
      <c r="A17" s="4" t="s">
        <v>54</v>
      </c>
      <c r="B17" s="5" t="n">
        <v>-15700</v>
      </c>
      <c r="C17" s="5" t="n">
        <v>3079</v>
      </c>
      <c r="D17" s="5" t="n">
        <v>6743</v>
      </c>
    </row>
    <row r="18" spans="1:4">
      <c r="A18" s="4" t="s">
        <v>165</v>
      </c>
      <c r="B18" s="5" t="n">
        <v>-8662</v>
      </c>
      <c r="C18" s="5" t="n">
        <v>16048</v>
      </c>
      <c r="D18" s="5" t="n">
        <v>11892</v>
      </c>
    </row>
    <row r="19" spans="1:4">
      <c r="A19" s="4" t="s">
        <v>166</v>
      </c>
      <c r="B19" s="5" t="n">
        <v>-189</v>
      </c>
      <c r="C19" s="5" t="n">
        <v>-369</v>
      </c>
      <c r="D19" s="5" t="n">
        <v>-475</v>
      </c>
    </row>
    <row r="20" spans="1:4">
      <c r="A20" s="4" t="s">
        <v>57</v>
      </c>
      <c r="B20" s="5" t="n">
        <v>6881</v>
      </c>
      <c r="C20" s="5" t="n">
        <v>6156</v>
      </c>
      <c r="D20" s="5" t="n">
        <v>2863</v>
      </c>
    </row>
    <row r="21" spans="1:4">
      <c r="A21" s="4" t="s">
        <v>56</v>
      </c>
      <c r="B21" s="5" t="n">
        <v>-7288</v>
      </c>
      <c r="C21" s="5" t="n">
        <v>9417</v>
      </c>
      <c r="D21" s="5" t="n">
        <v>9139</v>
      </c>
    </row>
    <row r="22" spans="1:4">
      <c r="A22" s="4" t="s">
        <v>167</v>
      </c>
      <c r="B22" s="5" t="n">
        <v>199085</v>
      </c>
      <c r="C22" s="5" t="n">
        <v>304898</v>
      </c>
      <c r="D22" s="5" t="n">
        <v>237761</v>
      </c>
    </row>
    <row r="23" spans="1:4">
      <c r="A23" s="3" t="s">
        <v>168</v>
      </c>
    </row>
    <row r="24" spans="1:4">
      <c r="A24" s="4" t="s">
        <v>169</v>
      </c>
      <c r="B24" s="5" t="n">
        <v>-94527</v>
      </c>
      <c r="C24" s="5" t="n">
        <v>-113586</v>
      </c>
      <c r="D24" s="5" t="n">
        <v>-178292</v>
      </c>
    </row>
    <row r="25" spans="1:4">
      <c r="A25" s="4" t="s">
        <v>170</v>
      </c>
      <c r="B25" s="5" t="n">
        <v>-330</v>
      </c>
      <c r="C25" s="5" t="n">
        <v>-10368</v>
      </c>
      <c r="D25" s="5" t="n">
        <v>-60727</v>
      </c>
    </row>
    <row r="26" spans="1:4">
      <c r="A26" s="4" t="s">
        <v>171</v>
      </c>
      <c r="B26" s="5" t="n">
        <v>-131550</v>
      </c>
    </row>
    <row r="27" spans="1:4">
      <c r="A27" s="4" t="s">
        <v>172</v>
      </c>
      <c r="B27" s="5" t="n">
        <v>-7377</v>
      </c>
    </row>
    <row r="28" spans="1:4">
      <c r="A28" s="4" t="s">
        <v>173</v>
      </c>
      <c r="B28" s="5" t="n">
        <v>7377</v>
      </c>
    </row>
    <row r="29" spans="1:4">
      <c r="A29" s="4" t="s">
        <v>174</v>
      </c>
      <c r="B29" s="5" t="n">
        <v>-29996</v>
      </c>
    </row>
    <row r="30" spans="1:4">
      <c r="A30" s="4" t="s">
        <v>175</v>
      </c>
      <c r="D30" s="5" t="n">
        <v>501</v>
      </c>
    </row>
    <row r="31" spans="1:4">
      <c r="A31" s="4" t="s">
        <v>176</v>
      </c>
      <c r="C31" s="5" t="n">
        <v>685</v>
      </c>
      <c r="D31" s="5" t="n">
        <v>1749</v>
      </c>
    </row>
    <row r="32" spans="1:4">
      <c r="A32" s="4" t="s">
        <v>177</v>
      </c>
      <c r="B32" s="5" t="n">
        <v>-46948</v>
      </c>
      <c r="C32" s="5" t="n">
        <v>-94054</v>
      </c>
      <c r="D32" s="5" t="n">
        <v>-49157</v>
      </c>
    </row>
    <row r="33" spans="1:4">
      <c r="A33" s="4" t="s">
        <v>178</v>
      </c>
      <c r="B33" s="5" t="n">
        <v>65116</v>
      </c>
      <c r="C33" s="5" t="n">
        <v>65259</v>
      </c>
      <c r="D33" s="5" t="n">
        <v>69925</v>
      </c>
    </row>
    <row r="34" spans="1:4">
      <c r="A34" s="4" t="s">
        <v>179</v>
      </c>
      <c r="B34" s="5" t="n">
        <v>-238235</v>
      </c>
      <c r="C34" s="5" t="n">
        <v>-152064</v>
      </c>
      <c r="D34" s="5" t="n">
        <v>-216001</v>
      </c>
    </row>
    <row r="35" spans="1:4">
      <c r="A35" s="3" t="s">
        <v>180</v>
      </c>
    </row>
    <row r="36" spans="1:4">
      <c r="A36" s="4" t="s">
        <v>181</v>
      </c>
      <c r="B36" s="5" t="n">
        <v>-6719</v>
      </c>
      <c r="C36" s="5" t="n">
        <v>-6805</v>
      </c>
      <c r="D36" s="5" t="n">
        <v>-7224</v>
      </c>
    </row>
    <row r="37" spans="1:4">
      <c r="A37" s="4" t="s">
        <v>182</v>
      </c>
      <c r="D37" s="5" t="n">
        <v>-194</v>
      </c>
    </row>
    <row r="38" spans="1:4">
      <c r="A38" s="4" t="s">
        <v>183</v>
      </c>
      <c r="C38" s="5" t="n">
        <v>-25000</v>
      </c>
      <c r="D38" s="5" t="n">
        <v>25000</v>
      </c>
    </row>
    <row r="39" spans="1:4">
      <c r="A39" s="4" t="s">
        <v>184</v>
      </c>
      <c r="B39" s="5" t="n">
        <v>-24758</v>
      </c>
      <c r="C39" s="5" t="n">
        <v>-11300</v>
      </c>
      <c r="D39" s="5" t="n">
        <v>-20062</v>
      </c>
    </row>
    <row r="40" spans="1:4">
      <c r="A40" s="4" t="s">
        <v>185</v>
      </c>
      <c r="B40" s="5" t="n">
        <v>4632</v>
      </c>
      <c r="C40" s="5" t="n">
        <v>7372</v>
      </c>
      <c r="D40" s="5" t="n">
        <v>13207</v>
      </c>
    </row>
    <row r="41" spans="1:4">
      <c r="A41" s="4" t="s">
        <v>186</v>
      </c>
      <c r="B41" s="5" t="n">
        <v>-26845</v>
      </c>
      <c r="C41" s="5" t="n">
        <v>-35733</v>
      </c>
      <c r="D41" s="5" t="n">
        <v>10727</v>
      </c>
    </row>
    <row r="42" spans="1:4">
      <c r="A42" s="4" t="s">
        <v>187</v>
      </c>
      <c r="B42" s="5" t="n">
        <v>-65995</v>
      </c>
      <c r="C42" s="5" t="n">
        <v>117101</v>
      </c>
      <c r="D42" s="5" t="n">
        <v>32487</v>
      </c>
    </row>
    <row r="43" spans="1:4">
      <c r="A43" s="4" t="s">
        <v>188</v>
      </c>
      <c r="B43" s="5" t="n">
        <v>248008</v>
      </c>
      <c r="C43" s="5" t="n">
        <v>130907</v>
      </c>
      <c r="D43" s="5" t="n">
        <v>98420</v>
      </c>
    </row>
    <row r="44" spans="1:4">
      <c r="A44" s="4" t="s">
        <v>189</v>
      </c>
      <c r="B44" s="5" t="n">
        <v>182013</v>
      </c>
      <c r="C44" s="5" t="n">
        <v>248008</v>
      </c>
      <c r="D44" s="5" t="n">
        <v>130907</v>
      </c>
    </row>
    <row r="45" spans="1:4">
      <c r="A45" s="3" t="s">
        <v>190</v>
      </c>
    </row>
    <row r="46" spans="1:4">
      <c r="A46" s="4" t="s">
        <v>191</v>
      </c>
      <c r="B46" s="5" t="n">
        <v>1511</v>
      </c>
      <c r="C46" s="5" t="n">
        <v>2252</v>
      </c>
      <c r="D46" s="5" t="n">
        <v>1220</v>
      </c>
    </row>
    <row r="47" spans="1:4">
      <c r="A47" s="4" t="s">
        <v>192</v>
      </c>
      <c r="B47" s="5" t="n">
        <v>78195</v>
      </c>
      <c r="C47" s="5" t="n">
        <v>69606</v>
      </c>
      <c r="D47" s="5" t="n">
        <v>66206</v>
      </c>
    </row>
    <row r="48" spans="1:4">
      <c r="A48" s="3" t="s">
        <v>193</v>
      </c>
    </row>
    <row r="49" spans="1:4">
      <c r="A49" s="4" t="s">
        <v>194</v>
      </c>
      <c r="B49" s="5" t="n">
        <v>870097</v>
      </c>
    </row>
    <row r="50" spans="1:4">
      <c r="A50" s="4" t="s">
        <v>195</v>
      </c>
      <c r="B50" s="5" t="n">
        <v>1121</v>
      </c>
      <c r="C50" s="7" t="n">
        <v>6682</v>
      </c>
      <c r="D50" s="7" t="n">
        <v>7746</v>
      </c>
    </row>
    <row r="51" spans="1:4">
      <c r="A51" s="4" t="s">
        <v>196</v>
      </c>
      <c r="B51" s="5" t="n">
        <v>9015</v>
      </c>
    </row>
    <row r="52" spans="1:4">
      <c r="A52" s="4" t="s">
        <v>197</v>
      </c>
      <c r="B52" s="5" t="n">
        <v>7451</v>
      </c>
    </row>
    <row r="53" spans="1:4">
      <c r="A53" s="4" t="s">
        <v>198</v>
      </c>
      <c r="B53" s="7" t="n">
        <v>1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09:32Z</dcterms:created>
  <dcterms:modified xmlns:dcterms="http://purl.org/dc/terms/" xmlns:xsi="http://www.w3.org/2001/XMLSchema-instance" xsi:type="dcterms:W3CDTF">2019-02-20T16:09:32Z</dcterms:modified>
</cp:coreProperties>
</file>